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Operations and Ba" sheetId="7" r:id="rId7"/>
    <s:sheet name="Recent Accounting Pronouncement" sheetId="8" r:id="rId8"/>
    <s:sheet name="Related Party Transactions with" sheetId="9" r:id="rId9"/>
    <s:sheet name="Income Taxes" sheetId="10" r:id="rId10"/>
    <s:sheet name="Earnings Per Share" sheetId="11" r:id="rId11"/>
    <s:sheet name="Accounts and Other Receivables " sheetId="12" r:id="rId12"/>
    <s:sheet name="Inventories" sheetId="13" r:id="rId13"/>
    <s:sheet name="Property, Plant, Equipment-Net" sheetId="14" r:id="rId14"/>
    <s:sheet name="Postretirement Benefit Obligati" sheetId="15" r:id="rId15"/>
    <s:sheet name="Long-term Debt and Credit Arran" sheetId="16" r:id="rId16"/>
    <s:sheet name="Financial Instruments and Fair " sheetId="17" r:id="rId17"/>
    <s:sheet name="Contingencies" sheetId="18" r:id="rId18"/>
    <s:sheet name="Accounting Policies, by Policy " sheetId="19" r:id="rId19"/>
    <s:sheet name="Organization, Operations and 20" sheetId="20" r:id="rId20"/>
    <s:sheet name="Related Party Transactions wi21" sheetId="21" r:id="rId21"/>
    <s:sheet name="Income Taxes (Tables)" sheetId="22" r:id="rId22"/>
    <s:sheet name="Accounts and Other Receivable23" sheetId="23" r:id="rId23"/>
    <s:sheet name="Inventories (Tables)" sheetId="24" r:id="rId24"/>
    <s:sheet name="Property, Plant, Equipment-Net " sheetId="25" r:id="rId25"/>
    <s:sheet name="Long-term Debt and Credit Arr26" sheetId="26" r:id="rId26"/>
    <s:sheet name="Financial Instruments and Fai27" sheetId="27" r:id="rId27"/>
    <s:sheet name="Organization, Operations and 28" sheetId="28" r:id="rId28"/>
    <s:sheet name="Organization, Operations and 29" sheetId="29" r:id="rId29"/>
    <s:sheet name="Related Party Transactions wi30" sheetId="30" r:id="rId30"/>
    <s:sheet name="Related Party Transactions wi31" sheetId="31" r:id="rId31"/>
    <s:sheet name="Income Taxes (Details)" sheetId="32" r:id="rId32"/>
    <s:sheet name="Income Taxes (Details) - Schedu" sheetId="33" r:id="rId33"/>
    <s:sheet name="Earnings Per Share (Details)" sheetId="34" r:id="rId34"/>
    <s:sheet name="Accounts and Other Receivable35" sheetId="35" r:id="rId35"/>
    <s:sheet name="Inventories (Details) - Schedul" sheetId="36" r:id="rId36"/>
    <s:sheet name="Property, Plant, Equipment-Ne37" sheetId="37" r:id="rId37"/>
    <s:sheet name="Property, Plant, Equipment-Ne38" sheetId="38" r:id="rId38"/>
    <s:sheet name="Postretirement Benefit Obliga39" sheetId="39" r:id="rId39"/>
    <s:sheet name="Long-term Debt and Credit Arr40" sheetId="40" r:id="rId40"/>
    <s:sheet name="Long-term Debt and Credit Arr41" sheetId="41" r:id="rId41"/>
    <s:sheet name="Long-term Debt and Credit Arr42" sheetId="42" r:id="rId42"/>
    <s:sheet name="Financial Instruments and Fai43" sheetId="43" r:id="rId43"/>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30, 2016</t>
  </si>
  <si>
    <t>Nov. 07, 2016</t>
  </si>
  <si>
    <t>Document and Entity Information [Abstract]</t>
  </si>
  <si>
    <t>Entity Registrant Name</t>
  </si>
  <si>
    <t>AdvanSix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6</t>
  </si>
  <si>
    <t>Document Fiscal Year Focus</t>
  </si>
  <si>
    <t>Document Fiscal Period Focus</t>
  </si>
  <si>
    <t>Q3</t>
  </si>
  <si>
    <t>CONSOLIDATED BALANCE SHEETS - USD ($) $ in Thousands</t>
  </si>
  <si>
    <t>Dec. 31, 2015</t>
  </si>
  <si>
    <t>Current assets:</t>
  </si>
  <si>
    <t>Cash and cash equivalents</t>
  </si>
  <si>
    <t>Accounts and other receivables – net</t>
  </si>
  <si>
    <t>Inventories</t>
  </si>
  <si>
    <t>Other current assets</t>
  </si>
  <si>
    <t>Total current assets</t>
  </si>
  <si>
    <t>Property, plant, equipment – net</t>
  </si>
  <si>
    <t>Goodwill</t>
  </si>
  <si>
    <t>Other assets</t>
  </si>
  <si>
    <t>Total assets</t>
  </si>
  <si>
    <t>Current liabilities:</t>
  </si>
  <si>
    <t>Accounts payable</t>
  </si>
  <si>
    <t>Accrued liabilities</t>
  </si>
  <si>
    <t>Deferred income and customer advances</t>
  </si>
  <si>
    <t>Total current liabilities</t>
  </si>
  <si>
    <t>Deferred income taxes</t>
  </si>
  <si>
    <t>Long-term debt</t>
  </si>
  <si>
    <t>Postretirement benefit obligations</t>
  </si>
  <si>
    <t>Other liabilities</t>
  </si>
  <si>
    <t>Total liabilities</t>
  </si>
  <si>
    <t>CONTINGENCIES (Note 12)</t>
  </si>
  <si>
    <t xml:space="preserve"> </t>
  </si>
  <si>
    <t>EQUITY</t>
  </si>
  <si>
    <t>Common stock, par value $0.01; 200,000,000 shares authorized and 30,482,966 shares issued and outstanding</t>
  </si>
  <si>
    <t>Preferred stock, par value $0.01; 50,000,000 shares authorized and 0 shares issued and outstanding</t>
  </si>
  <si>
    <t>Additional paid in capital</t>
  </si>
  <si>
    <t>Retained earnings</t>
  </si>
  <si>
    <t>Invested equity</t>
  </si>
  <si>
    <t>Accumulated other comprehensive loss</t>
  </si>
  <si>
    <t>Total equity</t>
  </si>
  <si>
    <t>Total liabilities and equity</t>
  </si>
  <si>
    <t>CONSOLIDATED BALANCE SHEETS (Parentheticals)</t>
  </si>
  <si>
    <t>Sep. 30, 2016$ / sharesshares</t>
  </si>
  <si>
    <t>Common stock par value (in Dollars per share) | $ / shares</t>
  </si>
  <si>
    <t>Common stock, shares authorized</t>
  </si>
  <si>
    <t>Common stock, shares issued</t>
  </si>
  <si>
    <t>Common stock, shares outstanding</t>
  </si>
  <si>
    <t>Preferred stock par value (in Dollars per share) | $ / shares</t>
  </si>
  <si>
    <t>Preferred stock, shares authorized</t>
  </si>
  <si>
    <t>Preferred stock, shares issued</t>
  </si>
  <si>
    <t>Preferred stock, shares outstanding</t>
  </si>
  <si>
    <t>CONSOLIDATED STATEMENTS OF OPERATIONS - USD ($) $ in Thousands</t>
  </si>
  <si>
    <t>3 Months Ended</t>
  </si>
  <si>
    <t>Sep. 30, 2015</t>
  </si>
  <si>
    <t>Sales</t>
  </si>
  <si>
    <t>Costs, expenses and other:</t>
  </si>
  <si>
    <t>Costs of goods sold</t>
  </si>
  <si>
    <t>Selling, general and administrative expenses</t>
  </si>
  <si>
    <t>Other non-operating, net</t>
  </si>
  <si>
    <t>Income before taxes</t>
  </si>
  <si>
    <t>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Foreign exchange translation adjustment</t>
  </si>
  <si>
    <t>Commodity hedges</t>
  </si>
  <si>
    <t>Other comprehensive income (loss), net of tax</t>
  </si>
  <si>
    <t>Comprehensive income</t>
  </si>
  <si>
    <t>CONSOLIDATED STATEMENTS OF CASH FLOWS - USD ($) $ in Thousands</t>
  </si>
  <si>
    <t>Cash flows from operating activities:</t>
  </si>
  <si>
    <t>Adjustments to reconcile net income to net cash (used for) provided by operating activities:</t>
  </si>
  <si>
    <t>Depreciation and amortization</t>
  </si>
  <si>
    <t>Loss on disposal of assets</t>
  </si>
  <si>
    <t>Changes in assets and liabilities:</t>
  </si>
  <si>
    <t>Accounts and other receivabl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roceeds from long term debt</t>
  </si>
  <si>
    <t>Distribution to Honeywell in connection with the Spin-Off</t>
  </si>
  <si>
    <t>Net (decrease) in invested equity</t>
  </si>
  <si>
    <t>Other financing activities</t>
  </si>
  <si>
    <t>Net cash provided by (used for) financing activities</t>
  </si>
  <si>
    <t>Net increase in cash and cash equivalents</t>
  </si>
  <si>
    <t>Cash and cash equivalents at beginning of period</t>
  </si>
  <si>
    <t>Cash and cash equivalents at the end of period</t>
  </si>
  <si>
    <t>Borrowings under revolving credit facility</t>
  </si>
  <si>
    <t>Supplemental non-cash investing activities:</t>
  </si>
  <si>
    <t>Capital expenditures included in Accounts Payable</t>
  </si>
  <si>
    <t>Line of Credit [Member]</t>
  </si>
  <si>
    <t>Payment of debt issuance costs</t>
  </si>
  <si>
    <t>Revolving Credit Facility [Member]</t>
  </si>
  <si>
    <t>Organization, Operations and Basis of Presentation</t>
  </si>
  <si>
    <t>Accounting Policies [Abstract]</t>
  </si>
  <si>
    <t>Organization, Consolidation, Basis of Presentation, Business Description and Accounting Policies [Text Block]</t>
  </si>
  <si>
    <t>1. Organization, Operations and Basis of Presentation Description of Business AdvanSix Inc. (“AdvanSix”, the “Business”,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the Nylon 6 resin manufacturing process primarily including caprolactam, ammonium
sulfate fertilizers, and other chemical intermediates. Each of these product lines represented the following approximate percentage
of our sales:
Three Months Ended Nine Months Ended
2016 2015 2016 2015
Nylon Resins 29% 28% 29% 27%
Caprolactam 16% 18% 16% 18%
Ammonium Sulfate Fertilizers 22% 24% 24% 25%
Chemical Intermediates 33% 30% 31% 30% AdvanSix is a single reportable segment
and is primarily located in North America, operating primarily through three integrated manufacturing sites located in Frankford,
Pennsylvania, Hopewell, Virginia and Chesterfield, Virginia. Separation from Honeywell On October 1, 2016, Honeywell International Inc. (“Honeywell”)
completed the previously announced separation of AdvanSix. The separation was completed by Honeywell distributing all of the then
outstanding shares of common stock of AdvanSix on October 1, 2016 (the “Distribution Date”) through a dividend in kind
of AdvanSix common stock, par value $0.01,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The separation was completed pursuant to a Separation and Distribution Agreement
and other agreements with Honeywell related to the separation, including an Employee Matters Agreement, a Tax Matters Agreement,
and Transition Services Agreement, each of which was filed as an exhibit to our Current Report on Form 8-K, filed with the Securities
and Exchange Commission (“SEC”) on September 28, 2016, as well as Site Sharing and Services Agreements for Chesterfield,
Colonial Heights and Pottsville, each of which was filed as an exhibit to our Current Report on Form 8-K, filed with the SEC on
October 3, 2016. These agreements govern the relationship between AdvanSix and Honeywell following the separation and provide for
the allocation of various assets, liabilities, rights and obligations. These agreements also include arrangements for transition
services to be provided by Honeywell to AdvanSix and by AdvanSix to Honeywell. A description of the material terms and conditions
of these agreements can be found in the section titled “Certain Relationships and Related Party Transactions” of the
Company’s Information Statement filed as Exhibit 99.1 to Amendment No. 5 to the Registration Statement of AdvanSix Inc. on
Form 10 dated and filed with the SEC on September 7, 2016 and declared effective by the SEC on September 8, 2016 (the “Form
10”). On October 3, 2016, AdvanSix stock began “regular-way”
trading on the New York Stock Exchange under the “ASIX” stock symbol. Basis of Presentation These interim unaudited Consolidated Financial Statements should
be read in conjunction with the combined financial statements and related notes for the year ended December 31, 2015, which appear
in the Form 10. The unaudi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management, they contain all the adjustments (consisting
of those of a normal recurring nature) considered necessary to state fairly the financial position, results of operations and cash
flows for the periods presented in conformity with GAAP applicable to interim periods. We report our quarterly financial information using a calendar
convention; prior to the Spin-Off, the first, second and third quarters were consistently reported as ending on March 31, June
30 and September 30 in the financial statements of Honeywell; subsequent to the Spin-Off we intend to continue following such convention.
It is our practice to establish actual quarterly closing dates using a predetermined fiscal calendar, which requires our businesses
to close their books on a Saturday in order to minimize the potentially disruptive effects of quarterly closing on our business
processes. Prior to the Spin-Off,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appropriate disclosures. Our actual closing dates for the three
and nine months reporting periods ending September 30, 2016 and September 30, 2015 were October 1, 2016 and September 26, 2015,
respectively. Prior to the separation, these Consolidated Financial Statements
were derived from the consolidated financial statements and accounting records of Honeywell. These Consolidated Financial Statements
reflect the consolidated historical results of operations, financial position and cash flows of AdvanSix as they were historically
managed in conformity with GAAP. All intracompany transactions have been eliminated. As described
in Note 3, all significant transactions between the Business and Honeywell prior to separation have been included in these Consolidated
Financial Statements and are considered to be effectively settled for cash at the time the transaction is recorded. The total net
effect of the settlement of these pre separation transactions is reflected in the Consolidated Statements of Cash Flows as a financing
activity and in the Consolidated Balance Sheets as Invested equity. Prior to the Spin-Off, Honeywell provided certain services, such
as legal, accounting, information technology, human resources and other infrastructure support, on behalf of the Business. The
cost of these services has been allocated to the Business on a direct usage basis when identifiable, with the remainder allocated
on the basis of revenues, headcount or other relevant measures. The Business and Honeywell consider these allocations to be a reasonable
reflection of the benefits received by the Business. However, the financial information presented in these Consolidated Financial
Statements may not reflect the financial position, operating results and cash flows of the Business had the Business been a separate
stand-alone entity during the periods presented. Actual costs that would have been incurred if the Business had been a stand-alone
company would depend on multiple factors, including organizational structure and strategic decisions made in various areas, including
information technology and infrastructure. Both we and Honeywell consider the basis on which the expenses have been allocated to
be a reasonable reflection of the utilization of services provided to or the benefits received by the Business during the periods
presented. After the Spin-Off, a number of the above services will continue under a transition service agreement with Honeywell,
which we will expense as incurred based on the contractual pricing terms.</t>
  </si>
  <si>
    <t>Recent Accounting Pronouncements</t>
  </si>
  <si>
    <t>New Accounting Pronouncements and Changes in Accounting Principles [Abstract]</t>
  </si>
  <si>
    <t>New Accounting Pronouncements and Changes in Accounting Principles [Text Block]</t>
  </si>
  <si>
    <t>2. Recent Accounting Pronouncements The Company considers the applicability
and impact of all Accounting Standards Updates (“ASU”). ASUs not listed below were assessed and determined to be either
not applicable or are expected to have minimal impact on our consolidated financial position or results of operations. In March 2016, the FASB issued amended guidance related to employee
share-based payment accounting. The guidance requires all income tax effects of awards to be recognized in the income statement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are evaluating the impact of the amended guidance on our Consolidated Financial
Statements and related disclosures. In February 2016, the FASB issued a new standard on accounting
for leases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The new standard should be applied under a modified retrospective approach. We are evaluating
the impact of the new standard on our Consolidated Financial Statements and related disclosures. 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any substantial doubt by AdvanSix about its
ability to continue as a going concern, if such substantial doubt were to exist. AdvanSix will adopt this guidance by December
31, 2016. In
May 2014 and in subsequent related updates and amendments,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Early adoption is permitted as of the original
effective date — interim
and annual periods beginning on or after December 15, 2016. The guidance permits the use of either a retrospective or cumulative
effect transition method. We have not yet selected a transition method and are currently evaluating the impact of the amended guidance
on our Consolidated Financial Statements and related disclosures.</t>
  </si>
  <si>
    <t>Related Party Transactions with Honeywell</t>
  </si>
  <si>
    <t>Related Party Transactions [Abstract]</t>
  </si>
  <si>
    <t>Related Party Transactions Disclosure [Text Block]</t>
  </si>
  <si>
    <t>3. Related Party Transactions with Honeywell
Prior to consummation of the Spin-Off, the Consolidated Financial
Statements have been prepared on a stand-alone basis and are derived from the consolidated financial statements and accounting
records of Honeywell. During the three months ended September 30, 2016 and 2015, AdvanSix
was allocated $10,470 and $12,387, respectively, of general corporate expenses incurred by Honeywell for certain services, such
as legal, accounting, information technology, human resources, other infrastructure support and shared facilities, on behalf of
the Business. During the nine months ended September 30, 2016 and 2015, AdvanSix was allocated $31,877 and $36,458, respectively.
These expenses have been reflected within Costs of goods sold and Selling, general and administrative expenses in the Consolidated
Statements of Operations. Sales to Honeywell during the three and nine months ended September
30, 2016 were $3,274 and $5,955, respectively, and during the three and nine months ended September 30, 2015 were $2,330 and $8,443,
respectively. Of these sales, during the three and nine months ended September 30, 2016, $3,080 and $5,682, respectively, and during
the three and nine months ended September 30, 2015, $1,027 and $6,961, respectively, were sold to Honeywell at zero margin. Costs
of goods sold to Honeywell during the three and nine months ended September 30, 2016 were $3,157 and $5,842, respectively, and
during the three and nine months ended September 30, 2015 were $1,100 and $7,158, respectively. Purchases from Honeywell during
the three and nine months ended September 30, 2016 were $1,041 and $3,299, respectively, and during the three and nine months ended
September 30, 2015 were $1,107 and $3,375, respectively. The total net effect of the settlement of these intercompany transactions
is reflected in the Consolidated Statements of Cash Flows as a financing activity and in the Consolidated Balance Sheets as Invested
equity. While we were owned by Honeywell, it used a centralized approach
to cash management and financing of operations. Prior to consummation of the Spin-Off, the Business’s cash was transferred
to Honeywell daily and Honeywell funded the Business’s operating and investing activities as needed. Net transfers to and
from Honeywell are included within Invested equity on the Consolidated Balance Sheets. The components of the net transfers to and
from Honeywell as of September 30, 2016 and 2015 are as follows:
Three Months Ended Nine Months Ended
2016 2015 2016 2015
Cash pooling and general financing activities $ (24,947 ) $ (23,404 ) $ (73,534 ) $ (60,292 )
Distribution to Honeywell in connection with the Spin-Off (269,347 ) — (269,347 ) —
Net contribution of assets and liabilities upon Spin-Off (22,163 ) — (22,163 ) —
Sales to Honeywell (3,274 ) (2,330 ) (5,955 ) (8,443 )
Purchases from Honeywell 1,041 1,107 3,299 3,375
Corporate allocations 10,470 12,387 31,877 36,458
Income tax expense 11,342 11,684 36,712 27,722
Net increase/(decrease) in invested equity $ (296,878 ) $ (556 ) $ (299,111 ) $ (1,180 )</t>
  </si>
  <si>
    <t>Income Taxes</t>
  </si>
  <si>
    <t>Income Tax Disclosure [Abstract]</t>
  </si>
  <si>
    <t>Income Tax Disclosure [Text Block]</t>
  </si>
  <si>
    <t>4. Income Taxes
Three Months Ended Nine Months Ended
2016 2015 2016 2015
Tax expense $ 11,342 $ 11,684 $ 36,712 $ 27,722
Effective tax rate 40.8 % 36.4 % 38.4 % 36.4 % The Company’s effective tax rate for the three and nine months
ended September 30, 2016 was higher compared to the U.S. federal statutory rate due primarily to state taxes and, to a lesser extent, losses incurred
in foreign jurisdictions with rates lower than the U.S. federal statutory rate, partially offset by the federal tax credit
for research activities. The domestic manufacturing credit lowered the Company’s effective tax rate for the nine months ended
September 30, 2016. The benefit from the domestic manufacturing credit was lower for the three months ended September 30,
2016 due to lower estimated taxable income for the full year 2016 upon which such deductions are calculated, which had the
effect of increasing the Company’s tax provision for the three months ended September 30, 2016. For the nine months ended September 30, 2016 and 2015, there
were no unrecognized tax benefits recorded by the Company. Although there are no unrecognized income tax benefits, when applicable,
the Company’s policy is to report interest expense related to unrecognized income tax benefits in the income tax provision.</t>
  </si>
  <si>
    <t>Earnings Per Share</t>
  </si>
  <si>
    <t>Earnings Per Share [Abstract]</t>
  </si>
  <si>
    <t>Earnings Per Share [Text Block]</t>
  </si>
  <si>
    <t>5. Earnings Per Share Basic earnings per share for AdvanSix’s Common Stock is
calculated by dividing net income by the weighted average number of shares of common stock outstanding. Diluted earnings per share
for the Company’s Common Stock is calculated similarly, except that the calculation includes the dilutive effect of the assumed
issuance of shares issuable under our equity-based compensation plans. On October 1, 2016, the date of consummation of
the Spin-Off, 30,482,966 shares of the Company’s Common Stock were distributed to Honeywell shareholders of record
as of September 16, 2016. This share amount is being utilized for the calculation of basic earnings per share for all
periods presented as no Common Stock was outstanding prior to the date of the Spin-Off. On October 3, 2016, the Company
issued 819,723 time-based restricted stock units in connection with the Spin-Off. These restricted stock units were not
included in the computation of diluted earnings per share for the three and nine months ended September 30, 2016.</t>
  </si>
  <si>
    <t>Accounts and Other Receivables - Net</t>
  </si>
  <si>
    <t>Receivables [Abstract]</t>
  </si>
  <si>
    <t>Loans, Notes, Trade and Other Receivables Disclosure [Text Block]</t>
  </si>
  <si>
    <t xml:space="preserve">6. Accounts and Other Receivables - Net
September 30, December 31,
2016 2015
Accounts receivables $ 135,189 $ 129,402
Other 16,624 1,018
151,813 130,420
Less – allowance for doubtful accounts (3,230 ) (2,875 )
Total accounts and other receivables – net $ 148,583 $ 127,545 </t>
  </si>
  <si>
    <t>Inventory Disclosure [Abstract]</t>
  </si>
  <si>
    <t>Inventory Disclosure [Text Block]</t>
  </si>
  <si>
    <t xml:space="preserve">7. Inventories
September 30, December 31,
2016 2015
Raw materials $ 53,153 $ 75,666
Work in progress 47,380 56,025
Finished goods 39,130 35,508
Spares and other 23,384 21,528
163,047 188,727
Reduction to LIFO cost basis (26,397 ) (38,496 )
Total inventories $ 136,650 $ 150,231 </t>
  </si>
  <si>
    <t>Property, Plant, Equipment-Net</t>
  </si>
  <si>
    <t>Property, Plant and Equipment [Abstract]</t>
  </si>
  <si>
    <t>Property, Plant and Equipment Disclosure [Text Block]</t>
  </si>
  <si>
    <t>8. Property, Plant, Equipment—Net
September 30, December 31,
2016 2015
Land and improvements $ 6,396 $ 6,599
Machinery and equipment 1,076,915 1,102,087
Buildings and improvements 153,471 152,765
Construction in progress 79,231 74,544
1,316,013 1,335,995
Less—accumulated depreciation (764,435 ) (808,453 )
Total property, plant and equipment, net $ 551,578 $ 527,542 Depreciation expense was $10,010 and $29,230
for the three and nine months ended September 30, 2016, respectively, and $7,874 and $26,936 for the three and nine months ended
September 30, 2015, respectively.</t>
  </si>
  <si>
    <t>Postretirement Benefit Obligations</t>
  </si>
  <si>
    <t>Compensation and Retirement Disclosure [Abstract]</t>
  </si>
  <si>
    <t>Pension and Other Postretirement Benefits Disclosure [Text Block]</t>
  </si>
  <si>
    <t>9. Postretirement Benefit Obligations Prior to the Spin-Off, certain of our eligible hourly and salaried
employees participated in defined benefit pension plans sponsored by Honeywell. As of the date of separation from Honeywell, these
employees’ entitlement to benefits in Honeywell’s plans was frozen and they will accrue no further benefits in Honeywell’s
plans. Honeywell has retained the liability for benefits payable to eligible employees, which are based on age, years of service
and average pay upon retirement. Upon consummation of the Spin-Off, AdvanSix employees who were
participants in a Honeywell defined benefit pension plan became participants in the AdvanSix defined benefit pension plan (“AdvanSix
Retirement Earnings Plan”). The AdvanSix Retirement Earnings Plan will initially have the same formulas as the Honeywell
defined benefit pension plan. Moreover, vesting service, benefit accrual service and compensation credited under the Honeywell
defined benefit pension plan will apply to determine pension benefits under the AdvanSix Retirement Earnings Plan. However, benefits
earned under the AdvanSix Retirement Earnings Plan shall be reduced by the value of benefits accrued under the Honeywell plans.
It is the Company’s intention to finalize a new pension plan in the fourth quarter of 2016 and ensure that pension benefits
for AdvanSix employees who were participants in Honeywell’s plans are not adversely affected by the Spin-Off. As the plan liabilities of our employees accrued prior to the
Spin-Off remained at Honeywell, we did not record an asset or liability to recognize the funded status of these existing plans
in our historical Consolidated Financial Statements. The pension expense related to the participation of our employees in the existing
Honeywell plans was $1,717 and $5,151 for the three and nine months ended September 30, 2016, respectively, and $2,554 and $7,662
for the three and nine months ended September 30, 2015, respectively. These costs are reported in Costs of goods sold and in Selling,
general and administrative expenses, depending on the functions of the employees to whom the pension costs relate. As of the completion of the Spin-Off, we assumed unfunded pension
liabilities of approximately $34.9 million for estimated future payments to eligible AdvanSix employees under the defined benefit
pension plan that we intend to sponsor. These liabilities were valued using actuarial assumptions
consistent with the methodologies that would be utilized under the Honeywell defined benefit plan. The significant assumptions
utilized were a discount rate of 3.93% and an expected weighted average annual rate of compensation increase, including inflation,
of 4.5%. Additional details around the pension accounting impacts and required pension disclosures will be made in our Annual Report
on Form 10-K for the year ended December 31, 2016.</t>
  </si>
  <si>
    <t>Long-term Debt and Credit Arrangements</t>
  </si>
  <si>
    <t>Disclosure Text Block [Abstract]</t>
  </si>
  <si>
    <t>Long-term Debt [Text Block]</t>
  </si>
  <si>
    <t>10. Long-term Debt and Credit Arrangements The Company’s debt at September 30,
2016 consisted of the following:
September 30,
2016
Total term loan outstanding $ 268,230
Amounts outstanding under the Revolving Credit Facility 40,000
Total outstanding indebtedness 308,230
Less: amounts due within one year —
Total long term debt due after one year $ 308,230 At September 30, 2016, the Company assessed the amount recorded
under the Term Loan (defined below) and the Revolving Credit Facility (defined below) and determined that such amounts approximated
fair value. The fair values of the debt are based on quoted inactive market prices and are therefore classified as Level 2 within
the valuation hierarchy. The Term Loan is presented net of deferred costs of issuance,
which are amortized using the effective interest method over the term of the Term Loan. Gross deferred issuance costs at the inception
of the Term Loan were $1,770 and as of September 30, 2016 there were $1,770 of unamortized deferred issuance costs. Scheduled principal repayments under the Term Loan subsequent
to September 30, 2016 are as follows:
Amount
2016 (remaining) $ —
2017 3,375
2018 16,875
2019 27,000
2020 27,000
Thereafter 195,750
$ 270,000 Credit Agreement On September 30, 2016, in connection with the consummation of
the Spin-Off, the Company as the borrower, entered into a Credit Agreement with Bank of America, as administrative agent (the “Credit
Agreement”). The Credit Agreement consists of a $270 million term loan (the “Term Loan”) and
a $155 million revolving loan facility (the “Revolving Credit Facility”). The Revolving Credit Facility includes
a $25 million letter-of-credit sub-facility and a $20 million Swing-Line Loan sub-facility, issuances against which reduce
the available capacity for borrowing. As of September 30, 2016, the Company has issued $2,095 of letters of credit, against
which no funds have been drawn, and has made no borrowings against the Swing-Line Loan. The unutilized portion of the
Revolving Credit Facility is subject to an annual commitment fee of 0.25% to 0.40% depending on the Company’s
consolidated leverage ratio. The Term Loan and the Revolving Credit Facility both have a scheduled maturity date of September
30, 2021. The interest rates on borrowings under the facilities are based on, at the option of the Company, either: (a) the
London Interbank Offered Rate (“LIBOR”), plus a margin of 2.25% to 3.00% depending on the Company’s
consolidated leverage ratio, or (b) the higher of (i) the Federal Funds Rate plus 0.5%, (ii) Bank of America’s
“prime rate”, and (iii) LIBOR plus 1.0%, plus a margin of 1.25% to 2.00% depending on the Company’s
consolidated leverage ratio. The proceeds of the Term Loan, net of adjustments for certain
working capital and other items, were used to fund a cash distribution to Honeywell in connection with the Spin-Off. Amounts available
under the Revolving Credit Facility may be used for working capital, general corporate purposes, and other uses, all as more fully
set forth in the Credit Agreement. The Company incurred approximately $1,770 in debt issuance costs
related to the Term Loan and $1,015 in costs related to the Revolving Credit Facility. The debt issuance costs associated with
the Term Loan were recorded as a reduction of the principal balance of the debt, and the Revolving Credit Facility costs were capitalized
in Other assets. All issuance costs will be accreted through interest expense for the duration of each respective debt facility.
The accretion in interest expense during the three months ended September 30, 2016 was $0. The obligations under the Credit Agreement are secured by liens
on substantially all of the assets of AdvanSix Inc. The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also contains financial covenants that require the Company to maintain
a Consolidated Interest Coverage Ratio (as defined in the Credit Agreement) of not less than 3:00 to 1:00 and to maintain a Consolidated
Leverage Ratio of (i) 3:00 to 1:00 or less for the fiscal quarter ending September 30, 2016, through and including the fiscal quarter
ending March 31, 2018, (ii) 2:75 to 1:00 or less for the fiscal quarter ending June 30, 2018, through and including the fiscal
quarter ending March 31, 2019, and (iii) 2:50 to 1:00 or less for the fiscal quarter ending June 30, 2019, and each fiscal quarter
thereafter (subject to the Company’s option to elect a consolidated leverage ratio increase in connection with certain acquisitions).
If the Company does not comply with the covenants in the Credit Agreement, the lenders may, subject to customary cure rights, require
the immediate payment of all amounts outstanding under the Credit Agreement.</t>
  </si>
  <si>
    <t>Financial Instruments and Fair Value Measures</t>
  </si>
  <si>
    <t>Disclosure Text Block Supplement [Abstract]</t>
  </si>
  <si>
    <t>Financial Instruments Disclosure [Text Block]</t>
  </si>
  <si>
    <t>11. Financial Instruments and Fair Value Measures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Financial and nonfinancial assets and liabilities are classified
in their entirety based on the lowest level of input that is significant to the fair value measurement. The following table sets
forth the Business’s financial assets and liabilities that were accounted for at fair value on a recurring basis as of September
30, 2016 and December 31, 2015:
September 30, December 31,
2016 2015
Liabilities:
Forward Commodity Contracts $ — $ 6,481 The forward commodity contracts are valued using broker quotations,
or market transactions in either the listed or over-the-counter markets. As such, these derivative instruments were classified within
level 2 of the fair value hierarchy. The carrying value of accounts receivables
and payables contained in the Consolidated Balance Sheets approximates fair value.</t>
  </si>
  <si>
    <t>Contingencies</t>
  </si>
  <si>
    <t>Commitments and Contingencies Disclosure [Abstract]</t>
  </si>
  <si>
    <t>Commitments and Contingencies Disclosure [Text Block]</t>
  </si>
  <si>
    <t>12. Contingencies The Business is subject to a number of lawsuits, investigations
and disputes (some of which involve substantial amounts claimed) arising out of the conduct of the Business or other third parties
in the normal and ordinary course of business, including matters relating to commercial transactions. A liability is recognized
for any contingency that is probable of occurrence and reasonably estimable. The Business continually assesses the likelihood of
Given the uncertainty inherent in such lawsuits, investigations
and disputes, the Business does not believe it is possible to develop estimates of reasonably possible loss in excess of current
accruals for these matters. Considering the Business’s past experience and existing accruals, the Business does not expect
the outcome of these matters, either individually or in the aggregate, to have a material adverse effect on the Business’s
consolidated financial position, results of operations or cash flows. Potential liabilities are subject to change due to new developments,
changes in settlement strategy or the impact of evidentiary requirements, which could cause the Business to pay damage awards or
settlements (or become subject to equitable remedies) that could have a material adverse effect on the
Business’s consolidated results of operations or operating cash flows in the periods recognized or paid.</t>
  </si>
  <si>
    <t>Accounting Policies, by Policy (Policies)</t>
  </si>
  <si>
    <t>Basis of Accounting, Policy [Policy Text Block]</t>
  </si>
  <si>
    <t>Basis of Presentation These interim unaudited Consolidated Financial Statements should
be read in conjunction with the combined financial statements and related notes for the year ended December 31, 2015, which appear
in the Form 10. The unaudi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management, they contain all the adjustments (consisting
of those of a normal recurring nature) considered necessary to state fairly the financial position, results of operations and cash
flows for the periods presented in conformity with GAAP applicable to interim periods. We report our quarterly financial information using a calendar
convention; prior to the Spin-Off, the first, second and third quarters were consistently reported as ending on March 31, June
30 and September 30 in the financial statements of Honeywell; subsequent to the Spin-Off we intend to continue following such convention.
It is our practice to establish actual quarterly closing dates using a predetermined fiscal calendar, which requires our businesses
to close their books on a Saturday in order to minimize the potentially disruptive effects of quarterly closing on our business
processes. Prior to the Spin-Off,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appropriate disclosures. Our actual closing dates for the three
and nine months reporting periods ending September 30, 2016 and September 30, 2015 were October 1, 2016 and September 26, 2015,
respectively. Prior to the separation, these Consolidated Financial Statements
were derived from the consolidated financial statements and accounting records of Honeywell. These Consolidated Financial Statements
reflect the consolidated historical results of operations, financial position and cash flows of AdvanSix as they were historically
managed in conformity with GAAP. All intracompany transactions have been eliminated. As described
in Note 3, all significant transactions between the Business and Honeywell prior to separation have been included in these Consolidated
Financial Statements and are considered to be effectively settled for cash at the time the transaction is recorded. The total net
effect of the settlement of these pre separation transactions is reflected in the Consolidated Statements of Cash Flows as a financing
activity and in the Consolidated Balance Sheets as Invested equity. Prior to the Spin-Off, Honeywell provided certain services, such
as legal, accounting, information technology, human resources and other infrastructure support, on behalf of the Business. The
cost of these services has been allocated to the Business on a direct usage basis when identifiable, with the remainder allocated
on the basis of revenues, headcount or other relevant measures. The Business and Honeywell consider these allocations to be a reasonable
reflection of the benefits received by the Business. However, the financial information presented in these Consolidated Financial
Statements may not reflect the financial position, operating results and cash flows of the Business had the Business been a separate
stand-alone entity during the periods presented. Actual costs that would have been incurred if the Business had been a stand-alone
company would depend on multiple factors, including organizational structure and strategic decisions made in various areas, including
information technology and infrastructure. Both we and Honeywell consider the basis on which the expenses have been allocated to
be a reasonable reflection of the utilization of services provided to or the benefits received by the Business during the periods
presented. After the Spin-Off, a number of the above services will continue under a transition service agreement with Honeywell,
which we will expense as incurred based on the contractual pricing terms.</t>
  </si>
  <si>
    <t>Organization, Operations and Basis of Presentation (Tables)</t>
  </si>
  <si>
    <t>Schedule of Intermediate Material Sales Percentages</t>
  </si>
  <si>
    <t>Each of these product lines represented the following approximate percentage of our sales:
Three Months Ended Nine Months Ended
2016 2015 2016 2015
Nylon Resins 29% 28% 29% 27%
Caprolactam 16% 18% 16% 18%
Ammonium Sulfate Fertilizers 22% 24% 24% 25%
Chemical Intermediates 33% 30% 31% 30%</t>
  </si>
  <si>
    <t>Related Party Transactions with Honeywell (Tables)</t>
  </si>
  <si>
    <t>Schedule of Related Party Transactions [Table Text Block]</t>
  </si>
  <si>
    <t>The components of the net transfers to and from Honeywell as of September 30, 2016 and 2015 are as follows:
Three Months Ended Nine Months Ended
2016 2015 2016 2015
Cash pooling and general financing activities $ (24,947 ) $ (23,404 ) $ (73,534 ) $ (60,292 )
Distribution to Honeywell in connection with the Spin-Off (269,347 ) — (269,347 ) —
Net contribution of assets and liabilities upon Spin-Off (22,163 ) — (22,163 ) —
Sales to Honeywell (3,274 ) (2,330 ) (5,955 ) (8,443 )
Purchases from Honeywell 1,041 1,107 3,299 3,375
Corporate allocations 10,470 12,387 31,877 36,458
Income tax expense 11,342 11,684 36,712 27,722
Net increase/(decrease) in invested equity $ (296,878 ) $ (556 ) $ (299,111 ) $ (1,180 )</t>
  </si>
  <si>
    <t>Income Taxes (Tables)</t>
  </si>
  <si>
    <t>Schedule of Effective Income Tax Rate Reconciliation [Table Text Block]</t>
  </si>
  <si>
    <t>Three Months Ended Nine Months Ended
2016 2015 2016 2015
Tax expense $ 11,342 $ 11,684 $ 36,712 $ 27,722
Effective tax rate 40.8 % 36.4 % 38.4 % 36.4 %</t>
  </si>
  <si>
    <t>Accounts and Other Receivables - Net (Tables)</t>
  </si>
  <si>
    <t>Schedule of Accounts, Notes, Loans and Financing Receivable [Table Text Block]</t>
  </si>
  <si>
    <t xml:space="preserve">September 30, December 31,
2016 2015
Accounts receivables $ 135,189 $ 129,402
Other 16,624 1,018
151,813 130,420
Less – allowance for doubtful accounts (3,230 ) (2,875 )
Total accounts and other receivables – net $ 148,583 $ 127,545 </t>
  </si>
  <si>
    <t>Inventories (Tables)</t>
  </si>
  <si>
    <t>Schedule of Inventory, Current [Table Text Block]</t>
  </si>
  <si>
    <t xml:space="preserve">September 30, December 31,
2016 2015
Raw materials $ 53,153 $ 75,666
Work in progress 47,380 56,025
Finished goods 39,130 35,508
Spares and other 23,384 21,528
163,047 188,727
Reduction to LIFO cost basis (26,397 ) (38,496 )
Total inventories $ 136,650 $ 150,231 </t>
  </si>
  <si>
    <t>Property, Plant, Equipment-Net (Tables)</t>
  </si>
  <si>
    <t>Property, Plant and Equipment [Table Text Block]</t>
  </si>
  <si>
    <t xml:space="preserve">September 30, December 31,
2016 2015
Land and improvements $ 6,396 $ 6,599
Machinery and equipment 1,076,915 1,102,087
Buildings and improvements 153,471 152,765
Construction in progress 79,231 74,544
1,316,013 1,335,995
Less—accumulated depreciation (764,435 ) (808,453 )
Total property, plant and equipment, net $ 551,578 $ 527,542 </t>
  </si>
  <si>
    <t>Long-term Debt and Credit Arrangements (Tables)</t>
  </si>
  <si>
    <t>Schedule of Long-term Debt Instruments [Table Text Block]</t>
  </si>
  <si>
    <t xml:space="preserve">The Company’s debt at September 30, 2016 consisted of the following:
September 30,
2016
Total term loan outstanding $ 268,230
Amounts outstanding under the Revolving Credit Facility 40,000
Total outstanding indebtedness 308,230
Less: amounts due within one year —
Total long term debt due after one year $ 308,230 </t>
  </si>
  <si>
    <t>Schedule of Maturities of Long-term Debt [Table Text Block]</t>
  </si>
  <si>
    <t xml:space="preserve">Scheduled principal repayments under the Term Loan subsequent to September 30, 2016 are as follows:
Amount
2016 (remaining) $ —
2017 3,375
2018 16,875
2019 27,000
2020 27,000
Thereafter 195,750
$ 270,000 </t>
  </si>
  <si>
    <t>Financial Instruments and Fair Value Measures (Tables)</t>
  </si>
  <si>
    <t>Schedule of Fair Value, Assets and Liabilities Measured on Recurring Basis [Table Text Block]</t>
  </si>
  <si>
    <t xml:space="preserve">The following table sets forth the Business’s financial assets and liabilities that were accounted for at fair value on a recurring basis as of September 30, 2016 and December 31, 2015:
September 30, December 31,
2016 2015
Liabilities:
Forward Commodity Contracts $ — $ 6,481 </t>
  </si>
  <si>
    <t>Organization, Operations and Basis of Presentation (Details)</t>
  </si>
  <si>
    <t>Oct. 01, 2016$ / shares</t>
  </si>
  <si>
    <t>Sep. 30, 2016$ / shares</t>
  </si>
  <si>
    <t>Number of Real Estate Properties</t>
  </si>
  <si>
    <t>Common Stock, Par or Stated Value Per Share</t>
  </si>
  <si>
    <t>Conversion of Stock, New Issuance</t>
  </si>
  <si>
    <t>Each Honeywell stockholder who held their shares through theDistribution Date received one share of AdvanSix common stock for every 25 shares of Honeywell common stock held at the close ofbusiness on the record date of September 16, 2016.</t>
  </si>
  <si>
    <t>Organization, Operations and Basis of Presentation (Details) - Schedule of Intermediate Material Sales Percentages</t>
  </si>
  <si>
    <t>Nylon Resins [Member]</t>
  </si>
  <si>
    <t>Organization, Operations and Basis of Presentation (Details) - Schedule of Intermediate Material Sales Percentages [Line Items]</t>
  </si>
  <si>
    <t>Chemical Intermediates</t>
  </si>
  <si>
    <t>29.00%</t>
  </si>
  <si>
    <t>28.00%</t>
  </si>
  <si>
    <t>27.00%</t>
  </si>
  <si>
    <t>Caprolactam [Member]</t>
  </si>
  <si>
    <t>16.00%</t>
  </si>
  <si>
    <t>18.00%</t>
  </si>
  <si>
    <t>Ammonium Sulfate Fertilizers [Member]</t>
  </si>
  <si>
    <t>22.00%</t>
  </si>
  <si>
    <t>24.00%</t>
  </si>
  <si>
    <t>25.00%</t>
  </si>
  <si>
    <t>Chemical Intermediates [Member]</t>
  </si>
  <si>
    <t>33.00%</t>
  </si>
  <si>
    <t>30.00%</t>
  </si>
  <si>
    <t>31.00%</t>
  </si>
  <si>
    <t>Related Party Transactions with Honeywell (Details) - USD ($) $ in Thousands</t>
  </si>
  <si>
    <t>Related Party Transactions with Honeywell (Details) [Line Items]</t>
  </si>
  <si>
    <t>Related Party Transaction, Selling, General and Administrative Expenses from Transactions with Related Party</t>
  </si>
  <si>
    <t>Honeywell [Member]</t>
  </si>
  <si>
    <t>Revenue from Related Parties</t>
  </si>
  <si>
    <t>Related Party Costs</t>
  </si>
  <si>
    <t>Related Party Transaction, Purchases from Related Party</t>
  </si>
  <si>
    <t>Sold at Zero Margin [Member] | Honeywell [Member]</t>
  </si>
  <si>
    <t>Related Party Transactions with Honeywell (Details) - Schedule of Components of Net Transfers to and from Honeywell - USD ($) $ in Thousands</t>
  </si>
  <si>
    <t>Related Party Transaction [Line Items]</t>
  </si>
  <si>
    <t>Related Party Transaction</t>
  </si>
  <si>
    <t>Cash pooling and general financing activities [Member]</t>
  </si>
  <si>
    <t>Distribution to Honeywell in connection with the Spin-Off [Member]</t>
  </si>
  <si>
    <t>Net contribution of assets and liabilities upon Spin-Off [Member]</t>
  </si>
  <si>
    <t>Sales to Honeywell [Member]</t>
  </si>
  <si>
    <t>Purchases from Honeywell [Member]</t>
  </si>
  <si>
    <t>Corporate allocations [Member]</t>
  </si>
  <si>
    <t>Income tax expense [Member]</t>
  </si>
  <si>
    <t>Income Taxes (Details) - USD ($)</t>
  </si>
  <si>
    <t>Unrecognized Tax Benefits</t>
  </si>
  <si>
    <t>Income Taxes (Details) - Schedule of Effective Income Tax Rate Reconciliation - USD ($) $ in Thousands</t>
  </si>
  <si>
    <t>Schedule of Effective Income Tax Rate Reconciliation [Abstract]</t>
  </si>
  <si>
    <t>Tax expense</t>
  </si>
  <si>
    <t>Effective tax rate</t>
  </si>
  <si>
    <t>40.80%</t>
  </si>
  <si>
    <t>36.40%</t>
  </si>
  <si>
    <t>38.40%</t>
  </si>
  <si>
    <t>Earnings Per Share (Details) - shares</t>
  </si>
  <si>
    <t>Oct. 03, 2016</t>
  </si>
  <si>
    <t>Oct. 01, 2016</t>
  </si>
  <si>
    <t>Common Stock, Shares, Issued</t>
  </si>
  <si>
    <t>Weighted Average Number Diluted Shares Outstanding Adjustment</t>
  </si>
  <si>
    <t>Accounts and Other Receivables - Net (Details) - Schedule of Accounts and Other Receivables - USD ($) $ in Thousands</t>
  </si>
  <si>
    <t>Schedule of Accounts and Other Receivables [Abstract]</t>
  </si>
  <si>
    <t>Accounts receivables</t>
  </si>
  <si>
    <t>Other</t>
  </si>
  <si>
    <t>Less – allowance for doubtful accounts</t>
  </si>
  <si>
    <t>Total accounts and other receivables – net</t>
  </si>
  <si>
    <t>Inventories (Details) - Schedule of Inventory - USD ($) $ in Thousands</t>
  </si>
  <si>
    <t>Schedule of Inventory [Abstract]</t>
  </si>
  <si>
    <t>Raw materials</t>
  </si>
  <si>
    <t>Work in progress</t>
  </si>
  <si>
    <t>Finished goods</t>
  </si>
  <si>
    <t>Spares and other</t>
  </si>
  <si>
    <t>Reduction to LIFO cost basis</t>
  </si>
  <si>
    <t>Total inventories</t>
  </si>
  <si>
    <t>Property, Plant, Equipment-Net (Details) - USD ($) $ in Thousands</t>
  </si>
  <si>
    <t>Accumulated Depreciation, Depletion and Amortization, Sale or Disposal of Property, Plant and Equipment</t>
  </si>
  <si>
    <t>Property, Plant, Equipment-Net (Details) - Schedule of Property, Plant, and Equipment - USD ($) $ in Thousands</t>
  </si>
  <si>
    <t>Property, Plant and Equipment [Line Items]</t>
  </si>
  <si>
    <t>Property, Plant, and Equipment, Gross</t>
  </si>
  <si>
    <t>Less—accumulated depreciation</t>
  </si>
  <si>
    <t>Total property, plant and equipment, net</t>
  </si>
  <si>
    <t>Land and Land Improvements [Member]</t>
  </si>
  <si>
    <t>Machinery and Equipment [Member]</t>
  </si>
  <si>
    <t>Building and Building Improvements [Member]</t>
  </si>
  <si>
    <t>Construction in Progress [Member]</t>
  </si>
  <si>
    <t>Postretirement Benefit Obligations (Details) - USD ($) $ in Thousands</t>
  </si>
  <si>
    <t>Pension Expense</t>
  </si>
  <si>
    <t>Defined Benefit Pension Plan, Liabilities</t>
  </si>
  <si>
    <t>Defined Benefit Plan, Assumptions Used Calculating Benefit Obligation, Discount Rate</t>
  </si>
  <si>
    <t>3.93%</t>
  </si>
  <si>
    <t>Defined Benefit Plan, Assumptions Used Calculating Benefit Obligation, Rate of Compensation Increase</t>
  </si>
  <si>
    <t>4.50%</t>
  </si>
  <si>
    <t>Long-term Debt and Credit Arrangements (Details) - USD ($) $ in Thousands</t>
  </si>
  <si>
    <t>12 Months Ended</t>
  </si>
  <si>
    <t>21 Months Ended</t>
  </si>
  <si>
    <t>Jun. 30, 2019</t>
  </si>
  <si>
    <t>Mar. 31, 2019</t>
  </si>
  <si>
    <t>Mar. 31, 2018</t>
  </si>
  <si>
    <t>Long-term Debt and Credit Arrangements (Details) [Line Items]</t>
  </si>
  <si>
    <t>Line of Credit Facility, Maximum Amount Outstanding During Period</t>
  </si>
  <si>
    <t>Debt Instrument, Interest Rate Terms</t>
  </si>
  <si>
    <t>The interest rates on borrowings under the facilities are based on, at the option of the Company, either: (a) theLondon Interbank Offered Rate (&amp;#x201c;LIBOR&amp;#x201d;), plus a margin of 2.25% to 3.00% depending on the Company&amp;#x2019;sconsolidated leverage ratio, or (b) the higher of (i) the Federal Funds Rate plus 0.5%, (ii) Bank of America&amp;#x2019;s&amp;#x201c;prime rate&amp;#x201d;, and (iii) LIBOR plus 1.0%, plus a margin of 1.25% to 2.00% depending on the Company&amp;#x2019;sconsolidated leverage ratio.</t>
  </si>
  <si>
    <t>Interest Expense, Debt</t>
  </si>
  <si>
    <t>Consolidated Interest Coverage Ratio</t>
  </si>
  <si>
    <t>The Credit Agreement also contains financial covenants that require the Company to maintaina Consolidated Interest Coverage Ratio (as defined in the Credit Agreement) of not less than 3:00 to 1:00 and to maintain a ConsolidatedLeverage Ratio of (i) 3:00 to 1:00 or less for the fiscal quarter ending September 30, 2016, through and including the fiscal quarterending March 31, 2018, (ii) 2:75 to 1:00 or less for the fiscal quarter ending June 30, 2018, through and including the fiscalquarter ending March 31, 2019, and (iii) 2:50 to 1:00 or less for the fiscal quarter ending June 30, 2019, and each fiscal quarterthereafter (subject to the Company&amp;#x2019;s option to elect a consolidated leverage ratio increase in connection with certain acquisitions).</t>
  </si>
  <si>
    <t>3:00 to 1:00</t>
  </si>
  <si>
    <t>Consolidated Leverage Ratio</t>
  </si>
  <si>
    <t>2:50 to 1:00</t>
  </si>
  <si>
    <t>2:75 to 1:00</t>
  </si>
  <si>
    <t>Debt Instrument, Maturity Date</t>
  </si>
  <si>
    <t>Sep. 30,
		2021</t>
  </si>
  <si>
    <t>Term Loan [Member]</t>
  </si>
  <si>
    <t>Debt Issuance Costs, Gross</t>
  </si>
  <si>
    <t>Debt Issuance Costs, Gross, Current</t>
  </si>
  <si>
    <t>Debt Instrument, Face Amount</t>
  </si>
  <si>
    <t>Revolving Credit Facility [Member] | London Interbank Offered Rate (LIBOR) [Member] | Option B [Member]</t>
  </si>
  <si>
    <t>Debt Instrument, Interest Rate, Stated Percentage</t>
  </si>
  <si>
    <t>1.00%</t>
  </si>
  <si>
    <t>Revolving Credit Facility [Member] | Federal Funds Effective Swap Rate [Member] | Option B [Member]</t>
  </si>
  <si>
    <t>0.50%</t>
  </si>
  <si>
    <t>Revolving Credit Facility [Member] | Minimum [Member]</t>
  </si>
  <si>
    <t>Line of Credit Facility, Commitment Fee Percentage</t>
  </si>
  <si>
    <t>0.25%</t>
  </si>
  <si>
    <t>Revolving Credit Facility [Member] | Minimum [Member] | London Interbank Offered Rate (LIBOR) [Member] | Option A [Member]</t>
  </si>
  <si>
    <t>2.25%</t>
  </si>
  <si>
    <t>Revolving Credit Facility [Member] | Minimum [Member] | London Interbank Offered Rate (LIBOR) [Member] | Option B [Member]</t>
  </si>
  <si>
    <t>1.25%</t>
  </si>
  <si>
    <t>Revolving Credit Facility [Member] | Maximum [Member]</t>
  </si>
  <si>
    <t>0.40%</t>
  </si>
  <si>
    <t>Revolving Credit Facility [Member] | Maximum [Member] | London Interbank Offered Rate (LIBOR) [Member] | Option A [Member]</t>
  </si>
  <si>
    <t>3.00%</t>
  </si>
  <si>
    <t>Revolving Credit Facility [Member] | Maximum [Member] | London Interbank Offered Rate (LIBOR) [Member] | Option B [Member]</t>
  </si>
  <si>
    <t>2.00%</t>
  </si>
  <si>
    <t>Letter of Credit [Member] | Revolving Credit Facility [Member]</t>
  </si>
  <si>
    <t>Swing Line Loan [Member] | Revolving Credit Facility [Member]</t>
  </si>
  <si>
    <t>Long-term Debt and Credit Arrangements (Details) - Schedule of Long-Term Debt $ in Thousands</t>
  </si>
  <si>
    <t>Sep. 30, 2016USD ($)</t>
  </si>
  <si>
    <t>Debt Instrument [Line Items]</t>
  </si>
  <si>
    <t>Loan Outstanding</t>
  </si>
  <si>
    <t>Less: amounts due within one year</t>
  </si>
  <si>
    <t>Total long term debt due after one year</t>
  </si>
  <si>
    <t>Long-term Debt [Member]</t>
  </si>
  <si>
    <t>Long-term Debt and Credit Arrangements (Details) - Schedule of Maturities of Long-Term Debt $ in Thousands</t>
  </si>
  <si>
    <t>Schedule of Maturities of Long-Term Debt [Abstract]</t>
  </si>
  <si>
    <t>2016 (remaining)</t>
  </si>
  <si>
    <t>Thereafter</t>
  </si>
  <si>
    <t>Financial Instruments and Fair Value Measures (Details) - Schedule of Assets and Liabilities at Fair Value Measured on a Recurring Basis $ in Thousands</t>
  </si>
  <si>
    <t>Dec. 31, 2015USD ($)</t>
  </si>
  <si>
    <t>Forward Contracts [Member]</t>
  </si>
  <si>
    <t>Liabilities:</t>
  </si>
  <si>
    <t>Forward Commodity Contrac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30482966</v>
      </c>
    </row>
    <row r="8" spans="1:3">
      <c t="s" r="A8" s="4">
        <v>12</v>
      </c>
      <c t="s" r="B8" s="4">
        <v>13</v>
      </c>
    </row>
    <row r="9" spans="1:3">
      <c t="s" r="A9" s="4">
        <v>14</v>
      </c>
      <c t="n" r="B9" s="6">
        <v>1673985</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7</v>
      </c>
      <c t="s" r="B1" s="2">
        <v>1</v>
      </c>
    </row>
    <row r="2" spans="1:2">
      <c t="s" r="B2" s="2">
        <v>2</v>
      </c>
    </row>
    <row r="3" spans="1:2">
      <c t="s" r="A3" s="3">
        <v>121</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7964</v>
      </c>
      <c t="n" r="C3" s="7">
        <v>0</v>
      </c>
    </row>
    <row r="4" spans="1:3">
      <c t="s" r="A4" s="4">
        <v>31</v>
      </c>
      <c t="n" r="B4" s="6">
        <v>148583</v>
      </c>
      <c t="n" r="C4" s="6">
        <v>127545</v>
      </c>
    </row>
    <row r="5" spans="1:3">
      <c t="s" r="A5" s="4">
        <v>32</v>
      </c>
      <c t="n" r="B5" s="6">
        <v>136650</v>
      </c>
      <c t="n" r="C5" s="6">
        <v>150231</v>
      </c>
    </row>
    <row r="6" spans="1:3">
      <c t="s" r="A6" s="4">
        <v>33</v>
      </c>
      <c t="n" r="B6" s="6">
        <v>5051</v>
      </c>
      <c t="n" r="C6" s="6">
        <v>4443</v>
      </c>
    </row>
    <row r="7" spans="1:3">
      <c t="s" r="A7" s="4">
        <v>34</v>
      </c>
      <c t="n" r="B7" s="6">
        <v>328248</v>
      </c>
      <c t="n" r="C7" s="6">
        <v>282219</v>
      </c>
    </row>
    <row r="8" spans="1:3">
      <c t="s" r="A8" s="4">
        <v>35</v>
      </c>
      <c t="n" r="B8" s="6">
        <v>551578</v>
      </c>
      <c t="n" r="C8" s="6">
        <v>527542</v>
      </c>
    </row>
    <row r="9" spans="1:3">
      <c t="s" r="A9" s="4">
        <v>36</v>
      </c>
      <c t="n" r="B9" s="6">
        <v>15005</v>
      </c>
      <c t="n" r="C9" s="6">
        <v>15005</v>
      </c>
    </row>
    <row r="10" spans="1:3">
      <c t="s" r="A10" s="4">
        <v>37</v>
      </c>
      <c t="n" r="B10" s="6">
        <v>28043</v>
      </c>
      <c t="n" r="C10" s="6">
        <v>16220</v>
      </c>
    </row>
    <row r="11" spans="1:3">
      <c t="s" r="A11" s="4">
        <v>38</v>
      </c>
      <c t="n" r="B11" s="6">
        <v>922874</v>
      </c>
      <c t="n" r="C11" s="6">
        <v>840986</v>
      </c>
    </row>
    <row r="12" spans="1:3">
      <c t="s" r="A12" s="3">
        <v>39</v>
      </c>
    </row>
    <row r="13" spans="1:3">
      <c t="s" r="A13" s="4">
        <v>40</v>
      </c>
      <c t="n" r="B13" s="6">
        <v>190228</v>
      </c>
      <c t="n" r="C13" s="6">
        <v>192733</v>
      </c>
    </row>
    <row r="14" spans="1:3">
      <c t="s" r="A14" s="4">
        <v>41</v>
      </c>
      <c t="n" r="B14" s="6">
        <v>15425</v>
      </c>
      <c t="n" r="C14" s="6">
        <v>25114</v>
      </c>
    </row>
    <row r="15" spans="1:3">
      <c t="s" r="A15" s="4">
        <v>42</v>
      </c>
      <c t="n" r="B15" s="6">
        <v>1705</v>
      </c>
      <c t="n" r="C15" s="6">
        <v>25207</v>
      </c>
    </row>
    <row r="16" spans="1:3">
      <c t="s" r="A16" s="4">
        <v>43</v>
      </c>
      <c t="n" r="B16" s="6">
        <v>207358</v>
      </c>
      <c t="n" r="C16" s="6">
        <v>243054</v>
      </c>
    </row>
    <row r="17" spans="1:3">
      <c t="s" r="A17" s="4">
        <v>44</v>
      </c>
      <c t="n" r="B17" s="6">
        <v>130678</v>
      </c>
      <c t="n" r="C17" s="6">
        <v>114910</v>
      </c>
    </row>
    <row r="18" spans="1:3">
      <c t="s" r="A18" s="4">
        <v>45</v>
      </c>
      <c t="n" r="B18" s="6">
        <v>308230</v>
      </c>
    </row>
    <row r="19" spans="1:3">
      <c t="s" r="A19" s="4">
        <v>46</v>
      </c>
      <c t="n" r="B19" s="6">
        <v>34935</v>
      </c>
    </row>
    <row r="20" spans="1:3">
      <c t="s" r="A20" s="4">
        <v>47</v>
      </c>
      <c t="n" r="B20" s="6">
        <v>4205</v>
      </c>
      <c t="n" r="C20" s="6">
        <v>3952</v>
      </c>
    </row>
    <row r="21" spans="1:3">
      <c t="s" r="A21" s="4">
        <v>48</v>
      </c>
      <c t="n" r="B21" s="6">
        <v>685406</v>
      </c>
      <c t="n" r="C21" s="6">
        <v>361916</v>
      </c>
    </row>
    <row r="22" spans="1:3">
      <c t="s" r="A22" s="4">
        <v>49</v>
      </c>
      <c t="s" r="B22" s="4">
        <v>50</v>
      </c>
      <c t="s" r="C22" s="4">
        <v>50</v>
      </c>
    </row>
    <row r="23" spans="1:3">
      <c t="s" r="A23" s="3">
        <v>51</v>
      </c>
    </row>
    <row r="24" spans="1:3">
      <c t="s" r="A24" s="4">
        <v>52</v>
      </c>
      <c t="n" r="B24" s="6">
        <v>305</v>
      </c>
      <c t="s" r="C24" s="4">
        <v>50</v>
      </c>
    </row>
    <row r="25" spans="1:3">
      <c t="s" r="A25" s="4">
        <v>53</v>
      </c>
      <c t="s" r="B25" s="4">
        <v>50</v>
      </c>
      <c t="s" r="C25" s="4">
        <v>50</v>
      </c>
    </row>
    <row r="26" spans="1:3">
      <c t="s" r="A26" s="4">
        <v>54</v>
      </c>
      <c t="n" r="B26" s="6">
        <v>242254</v>
      </c>
    </row>
    <row r="27" spans="1:3">
      <c t="s" r="A27" s="4">
        <v>55</v>
      </c>
      <c t="s" r="B27" s="4">
        <v>50</v>
      </c>
      <c t="s" r="C27" s="4">
        <v>50</v>
      </c>
    </row>
    <row r="28" spans="1:3">
      <c t="s" r="A28" s="4">
        <v>56</v>
      </c>
      <c t="n" r="C28" s="6">
        <v>482809</v>
      </c>
    </row>
    <row r="29" spans="1:3">
      <c t="s" r="A29" s="4">
        <v>57</v>
      </c>
      <c t="n" r="B29" s="6">
        <v>-5091</v>
      </c>
      <c t="n" r="C29" s="6">
        <v>-3739</v>
      </c>
    </row>
    <row r="30" spans="1:3">
      <c t="s" r="A30" s="4">
        <v>58</v>
      </c>
      <c t="n" r="B30" s="6">
        <v>237468</v>
      </c>
      <c t="n" r="C30" s="6">
        <v>479070</v>
      </c>
    </row>
    <row r="31" spans="1:3">
      <c t="s" r="A31" s="4">
        <v>59</v>
      </c>
      <c t="n" r="B31" s="7">
        <v>922874</v>
      </c>
      <c t="n" r="C31" s="7">
        <v>840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0</v>
      </c>
      <c t="s" r="B1" s="2">
        <v>1</v>
      </c>
    </row>
    <row r="2" spans="1:2">
      <c t="s" r="B2" s="2">
        <v>2</v>
      </c>
    </row>
    <row r="3" spans="1:2">
      <c t="s" r="A3" s="3">
        <v>121</v>
      </c>
    </row>
    <row r="4" spans="1:2">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3</v>
      </c>
      <c t="s" r="B1" s="2">
        <v>1</v>
      </c>
    </row>
    <row r="2" spans="1:2">
      <c t="s" r="B2" s="2">
        <v>2</v>
      </c>
    </row>
    <row r="3" spans="1:2">
      <c t="s" r="A3" s="3">
        <v>129</v>
      </c>
    </row>
    <row r="4" spans="1:2">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6</v>
      </c>
      <c t="s" r="B1" s="2">
        <v>1</v>
      </c>
    </row>
    <row r="2" spans="1:2">
      <c t="s" r="B2" s="2">
        <v>2</v>
      </c>
    </row>
    <row r="3" spans="1:2">
      <c t="s" r="A3" s="3">
        <v>133</v>
      </c>
    </row>
    <row r="4" spans="1:2">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9</v>
      </c>
      <c t="s" r="B1" s="2">
        <v>1</v>
      </c>
    </row>
    <row r="2" spans="1:2">
      <c t="s" r="B2" s="2">
        <v>2</v>
      </c>
    </row>
    <row r="3" spans="1:2">
      <c t="s" r="A3" s="3">
        <v>141</v>
      </c>
    </row>
    <row r="4" spans="1:2">
      <c t="s" r="A4" s="4">
        <v>180</v>
      </c>
      <c t="s" r="B4"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2</v>
      </c>
      <c t="s" r="B1" s="2">
        <v>1</v>
      </c>
    </row>
    <row r="2" spans="1:2">
      <c t="s" r="B2" s="2">
        <v>2</v>
      </c>
    </row>
    <row r="3" spans="1:2">
      <c t="s" r="A3" s="3">
        <v>144</v>
      </c>
    </row>
    <row r="4" spans="1:2">
      <c t="s" r="A4" s="4">
        <v>183</v>
      </c>
      <c t="s" r="B4"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5</v>
      </c>
      <c t="s" r="B1" s="2">
        <v>1</v>
      </c>
    </row>
    <row r="2" spans="1:2">
      <c t="s" r="B2" s="2">
        <v>2</v>
      </c>
    </row>
    <row r="3" spans="1:2">
      <c t="s" r="A3" s="3">
        <v>148</v>
      </c>
    </row>
    <row r="4" spans="1:2">
      <c t="s" r="A4" s="4">
        <v>186</v>
      </c>
      <c t="s" r="B4"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88</v>
      </c>
      <c t="s" r="B1" s="2">
        <v>1</v>
      </c>
    </row>
    <row r="2" spans="1:2">
      <c t="s" r="B2" s="2">
        <v>2</v>
      </c>
    </row>
    <row r="3" spans="1:2">
      <c t="s" r="A3" s="3">
        <v>156</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60</v>
      </c>
    </row>
    <row r="4" spans="1:2">
      <c t="s" r="A4" s="4">
        <v>194</v>
      </c>
      <c t="s" r="B4" s="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24"/>
  </cols>
  <sheetData>
    <row r="1" spans="1:3">
      <c t="s" r="A1" s="1">
        <v>196</v>
      </c>
      <c t="s" r="B1" s="2">
        <v>197</v>
      </c>
      <c t="s" r="C1" s="2">
        <v>198</v>
      </c>
    </row>
    <row r="2" spans="1:3">
      <c t="s" r="A2" s="3">
        <v>121</v>
      </c>
    </row>
    <row r="3" spans="1:3">
      <c t="s" r="A3" s="4">
        <v>199</v>
      </c>
      <c t="n" r="C3" s="6">
        <v>3</v>
      </c>
    </row>
    <row r="4" spans="1:3">
      <c t="s" r="A4" s="4">
        <v>200</v>
      </c>
      <c t="n" r="B4" s="8">
        <v>0.01</v>
      </c>
      <c t="n" r="C4" s="8">
        <v>0.01</v>
      </c>
    </row>
    <row r="5" spans="1:3">
      <c t="s" r="A5" s="4">
        <v>201</v>
      </c>
      <c t="s" r="B5" s="4">
        <v>2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3</v>
      </c>
      <c t="s" r="B1" s="2">
        <v>71</v>
      </c>
      <c t="s" r="D1" s="2">
        <v>1</v>
      </c>
    </row>
    <row r="2" spans="1:5">
      <c t="s" r="B2" s="2">
        <v>2</v>
      </c>
      <c t="s" r="C2" s="2">
        <v>72</v>
      </c>
      <c t="s" r="D2" s="2">
        <v>2</v>
      </c>
      <c t="s" r="E2" s="2">
        <v>72</v>
      </c>
    </row>
    <row r="3" spans="1:5">
      <c t="s" r="A3" s="4">
        <v>204</v>
      </c>
    </row>
    <row r="4" spans="1:5">
      <c t="s" r="A4" s="3">
        <v>205</v>
      </c>
    </row>
    <row r="5" spans="1:5">
      <c t="s" r="A5" s="4">
        <v>206</v>
      </c>
      <c t="s" r="B5" s="4">
        <v>207</v>
      </c>
      <c t="s" r="C5" s="4">
        <v>208</v>
      </c>
      <c t="s" r="D5" s="4">
        <v>207</v>
      </c>
      <c t="s" r="E5" s="4">
        <v>209</v>
      </c>
    </row>
    <row r="6" spans="1:5">
      <c t="s" r="A6" s="4">
        <v>210</v>
      </c>
    </row>
    <row r="7" spans="1:5">
      <c t="s" r="A7" s="3">
        <v>205</v>
      </c>
    </row>
    <row r="8" spans="1:5">
      <c t="s" r="A8" s="4">
        <v>206</v>
      </c>
      <c t="s" r="B8" s="4">
        <v>211</v>
      </c>
      <c t="s" r="C8" s="4">
        <v>212</v>
      </c>
      <c t="s" r="D8" s="4">
        <v>211</v>
      </c>
      <c t="s" r="E8" s="4">
        <v>212</v>
      </c>
    </row>
    <row r="9" spans="1:5">
      <c t="s" r="A9" s="4">
        <v>213</v>
      </c>
    </row>
    <row r="10" spans="1:5">
      <c t="s" r="A10" s="3">
        <v>205</v>
      </c>
    </row>
    <row r="11" spans="1:5">
      <c t="s" r="A11" s="4">
        <v>206</v>
      </c>
      <c t="s" r="B11" s="4">
        <v>214</v>
      </c>
      <c t="s" r="C11" s="4">
        <v>215</v>
      </c>
      <c t="s" r="D11" s="4">
        <v>215</v>
      </c>
      <c t="s" r="E11" s="4">
        <v>216</v>
      </c>
    </row>
    <row r="12" spans="1:5">
      <c t="s" r="A12" s="4">
        <v>217</v>
      </c>
    </row>
    <row r="13" spans="1:5">
      <c t="s" r="A13" s="3">
        <v>205</v>
      </c>
    </row>
    <row r="14" spans="1:5">
      <c t="s" r="A14" s="4">
        <v>206</v>
      </c>
      <c t="s" r="B14" s="4">
        <v>218</v>
      </c>
      <c t="s" r="C14" s="4">
        <v>219</v>
      </c>
      <c t="s" r="D14" s="4">
        <v>220</v>
      </c>
      <c t="s" r="E14" s="4">
        <v>2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30"/>
  </cols>
  <sheetData>
    <row r="1" spans="1:2">
      <c t="s" r="A1" s="1">
        <v>60</v>
      </c>
      <c t="s" r="B1" s="2">
        <v>61</v>
      </c>
    </row>
    <row r="2" spans="1:2">
      <c t="s" r="A2" s="4">
        <v>62</v>
      </c>
      <c t="n" r="B2" s="8">
        <v>0.01</v>
      </c>
    </row>
    <row r="3" spans="1:2">
      <c t="s" r="A3" s="4">
        <v>63</v>
      </c>
      <c t="n" r="B3" s="6">
        <v>200000000</v>
      </c>
    </row>
    <row r="4" spans="1:2">
      <c t="s" r="A4" s="4">
        <v>64</v>
      </c>
      <c t="n" r="B4" s="6">
        <v>30482966</v>
      </c>
    </row>
    <row r="5" spans="1:2">
      <c t="s" r="A5" s="4">
        <v>65</v>
      </c>
      <c t="n" r="B5" s="6">
        <v>30482966</v>
      </c>
    </row>
    <row r="6" spans="1:2">
      <c t="s" r="A6" s="4">
        <v>66</v>
      </c>
      <c t="n" r="B6" s="8">
        <v>0.01</v>
      </c>
    </row>
    <row r="7" spans="1:2">
      <c t="s" r="A7" s="4">
        <v>67</v>
      </c>
      <c t="n" r="B7" s="6">
        <v>50000000</v>
      </c>
    </row>
    <row r="8" spans="1:2">
      <c t="s" r="A8" s="4">
        <v>68</v>
      </c>
      <c t="n" r="B8" s="6">
        <v>0</v>
      </c>
    </row>
    <row r="9" spans="1:2">
      <c t="s" r="A9" s="4">
        <v>69</v>
      </c>
      <c t="n" r="B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1</v>
      </c>
      <c t="s" r="B1" s="2">
        <v>71</v>
      </c>
      <c t="s" r="D1" s="2">
        <v>1</v>
      </c>
    </row>
    <row r="2" spans="1:5">
      <c t="s" r="B2" s="2">
        <v>2</v>
      </c>
      <c t="s" r="C2" s="2">
        <v>72</v>
      </c>
      <c t="s" r="D2" s="2">
        <v>2</v>
      </c>
      <c t="s" r="E2" s="2">
        <v>72</v>
      </c>
    </row>
    <row r="3" spans="1:5">
      <c t="s" r="A3" s="3">
        <v>222</v>
      </c>
    </row>
    <row r="4" spans="1:5">
      <c t="s" r="A4" s="4">
        <v>223</v>
      </c>
      <c t="n" r="B4" s="7">
        <v>10470</v>
      </c>
      <c t="n" r="C4" s="7">
        <v>12387</v>
      </c>
      <c t="n" r="D4" s="7">
        <v>31877</v>
      </c>
      <c t="n" r="E4" s="7">
        <v>36458</v>
      </c>
    </row>
    <row r="5" spans="1:5">
      <c t="s" r="A5" s="4">
        <v>224</v>
      </c>
    </row>
    <row r="6" spans="1:5">
      <c t="s" r="A6" s="3">
        <v>222</v>
      </c>
    </row>
    <row r="7" spans="1:5">
      <c t="s" r="A7" s="4">
        <v>225</v>
      </c>
      <c t="n" r="B7" s="6">
        <v>3274</v>
      </c>
      <c t="n" r="C7" s="6">
        <v>2330</v>
      </c>
      <c t="n" r="D7" s="6">
        <v>5955</v>
      </c>
      <c t="n" r="E7" s="6">
        <v>8443</v>
      </c>
    </row>
    <row r="8" spans="1:5">
      <c t="s" r="A8" s="4">
        <v>226</v>
      </c>
      <c t="n" r="B8" s="6">
        <v>3157</v>
      </c>
      <c t="n" r="C8" s="6">
        <v>1100</v>
      </c>
      <c t="n" r="D8" s="6">
        <v>5842</v>
      </c>
      <c t="n" r="E8" s="6">
        <v>7158</v>
      </c>
    </row>
    <row r="9" spans="1:5">
      <c t="s" r="A9" s="4">
        <v>227</v>
      </c>
      <c t="n" r="B9" s="6">
        <v>1041</v>
      </c>
      <c t="n" r="C9" s="6">
        <v>1107</v>
      </c>
      <c t="n" r="D9" s="6">
        <v>3299</v>
      </c>
      <c t="n" r="E9" s="6">
        <v>3375</v>
      </c>
    </row>
    <row r="10" spans="1:5">
      <c t="s" r="A10" s="4">
        <v>228</v>
      </c>
    </row>
    <row r="11" spans="1:5">
      <c t="s" r="A11" s="3">
        <v>222</v>
      </c>
    </row>
    <row r="12" spans="1:5">
      <c t="s" r="A12" s="4">
        <v>225</v>
      </c>
      <c t="n" r="B12" s="7">
        <v>3080</v>
      </c>
      <c t="n" r="C12" s="7">
        <v>1027</v>
      </c>
      <c t="n" r="D12" s="7">
        <v>5682</v>
      </c>
      <c t="n" r="E12" s="7">
        <v>69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9</v>
      </c>
      <c t="s" r="B1" s="2">
        <v>71</v>
      </c>
      <c t="s" r="D1" s="2">
        <v>1</v>
      </c>
    </row>
    <row r="2" spans="1:5">
      <c t="s" r="B2" s="2">
        <v>2</v>
      </c>
      <c t="s" r="C2" s="2">
        <v>72</v>
      </c>
      <c t="s" r="D2" s="2">
        <v>2</v>
      </c>
      <c t="s" r="E2" s="2">
        <v>72</v>
      </c>
    </row>
    <row r="3" spans="1:5">
      <c t="s" r="A3" s="3">
        <v>230</v>
      </c>
    </row>
    <row r="4" spans="1:5">
      <c t="s" r="A4" s="4">
        <v>231</v>
      </c>
      <c t="n" r="B4" s="7">
        <v>-296878</v>
      </c>
      <c t="n" r="C4" s="7">
        <v>-556</v>
      </c>
      <c t="n" r="D4" s="7">
        <v>-299111</v>
      </c>
      <c t="n" r="E4" s="7">
        <v>-1180</v>
      </c>
    </row>
    <row r="5" spans="1:5">
      <c t="s" r="A5" s="4">
        <v>232</v>
      </c>
    </row>
    <row r="6" spans="1:5">
      <c t="s" r="A6" s="3">
        <v>230</v>
      </c>
    </row>
    <row r="7" spans="1:5">
      <c t="s" r="A7" s="4">
        <v>231</v>
      </c>
      <c t="n" r="B7" s="6">
        <v>-24947</v>
      </c>
      <c t="n" r="C7" s="6">
        <v>-23404</v>
      </c>
      <c t="n" r="D7" s="6">
        <v>-73534</v>
      </c>
      <c t="n" r="E7" s="6">
        <v>-60292</v>
      </c>
    </row>
    <row r="8" spans="1:5">
      <c t="s" r="A8" s="4">
        <v>233</v>
      </c>
    </row>
    <row r="9" spans="1:5">
      <c t="s" r="A9" s="3">
        <v>230</v>
      </c>
    </row>
    <row r="10" spans="1:5">
      <c t="s" r="A10" s="4">
        <v>231</v>
      </c>
      <c t="n" r="B10" s="6">
        <v>-269347</v>
      </c>
      <c t="n" r="D10" s="6">
        <v>-269347</v>
      </c>
    </row>
    <row r="11" spans="1:5">
      <c t="s" r="A11" s="4">
        <v>234</v>
      </c>
    </row>
    <row r="12" spans="1:5">
      <c t="s" r="A12" s="3">
        <v>230</v>
      </c>
    </row>
    <row r="13" spans="1:5">
      <c t="s" r="A13" s="4">
        <v>231</v>
      </c>
      <c t="n" r="B13" s="6">
        <v>-22163</v>
      </c>
      <c t="n" r="D13" s="6">
        <v>-22163</v>
      </c>
    </row>
    <row r="14" spans="1:5">
      <c t="s" r="A14" s="4">
        <v>235</v>
      </c>
    </row>
    <row r="15" spans="1:5">
      <c t="s" r="A15" s="3">
        <v>230</v>
      </c>
    </row>
    <row r="16" spans="1:5">
      <c t="s" r="A16" s="4">
        <v>231</v>
      </c>
      <c t="n" r="B16" s="6">
        <v>-3274</v>
      </c>
      <c t="n" r="C16" s="6">
        <v>-2330</v>
      </c>
      <c t="n" r="D16" s="6">
        <v>-5955</v>
      </c>
      <c t="n" r="E16" s="6">
        <v>-8443</v>
      </c>
    </row>
    <row r="17" spans="1:5">
      <c t="s" r="A17" s="4">
        <v>236</v>
      </c>
    </row>
    <row r="18" spans="1:5">
      <c t="s" r="A18" s="3">
        <v>230</v>
      </c>
    </row>
    <row r="19" spans="1:5">
      <c t="s" r="A19" s="4">
        <v>231</v>
      </c>
      <c t="n" r="B19" s="6">
        <v>1041</v>
      </c>
      <c t="n" r="C19" s="6">
        <v>1107</v>
      </c>
      <c t="n" r="D19" s="6">
        <v>3299</v>
      </c>
      <c t="n" r="E19" s="6">
        <v>3375</v>
      </c>
    </row>
    <row r="20" spans="1:5">
      <c t="s" r="A20" s="4">
        <v>237</v>
      </c>
    </row>
    <row r="21" spans="1:5">
      <c t="s" r="A21" s="3">
        <v>230</v>
      </c>
    </row>
    <row r="22" spans="1:5">
      <c t="s" r="A22" s="4">
        <v>231</v>
      </c>
      <c t="n" r="B22" s="6">
        <v>10470</v>
      </c>
      <c t="n" r="C22" s="6">
        <v>12387</v>
      </c>
      <c t="n" r="D22" s="6">
        <v>31877</v>
      </c>
      <c t="n" r="E22" s="6">
        <v>36458</v>
      </c>
    </row>
    <row r="23" spans="1:5">
      <c t="s" r="A23" s="4">
        <v>238</v>
      </c>
    </row>
    <row r="24" spans="1:5">
      <c t="s" r="A24" s="3">
        <v>230</v>
      </c>
    </row>
    <row r="25" spans="1:5">
      <c t="s" r="A25" s="4">
        <v>231</v>
      </c>
      <c t="n" r="B25" s="7">
        <v>11342</v>
      </c>
      <c t="n" r="C25" s="7">
        <v>11684</v>
      </c>
      <c t="n" r="D25" s="7">
        <v>36712</v>
      </c>
      <c t="n" r="E25" s="7">
        <v>277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39</v>
      </c>
      <c t="s" r="B1" s="2">
        <v>2</v>
      </c>
      <c t="s" r="C1" s="2">
        <v>72</v>
      </c>
    </row>
    <row r="2" spans="1:3">
      <c t="s" r="A2" s="3">
        <v>133</v>
      </c>
    </row>
    <row r="3" spans="1:3">
      <c t="s" r="A3" s="4">
        <v>240</v>
      </c>
      <c t="n" r="B3" s="7">
        <v>0</v>
      </c>
      <c t="n" r="C3"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1</v>
      </c>
      <c t="s" r="B1" s="2">
        <v>71</v>
      </c>
      <c t="s" r="D1" s="2">
        <v>1</v>
      </c>
    </row>
    <row r="2" spans="1:5">
      <c t="s" r="B2" s="2">
        <v>2</v>
      </c>
      <c t="s" r="C2" s="2">
        <v>72</v>
      </c>
      <c t="s" r="D2" s="2">
        <v>2</v>
      </c>
      <c t="s" r="E2" s="2">
        <v>72</v>
      </c>
    </row>
    <row r="3" spans="1:5">
      <c t="s" r="A3" s="3">
        <v>242</v>
      </c>
    </row>
    <row r="4" spans="1:5">
      <c t="s" r="A4" s="4">
        <v>243</v>
      </c>
      <c t="n" r="B4" s="7">
        <v>11342</v>
      </c>
      <c t="n" r="C4" s="7">
        <v>11684</v>
      </c>
      <c t="n" r="D4" s="7">
        <v>36712</v>
      </c>
      <c t="n" r="E4" s="7">
        <v>27722</v>
      </c>
    </row>
    <row r="5" spans="1:5">
      <c t="s" r="A5" s="4">
        <v>244</v>
      </c>
      <c t="s" r="B5" s="4">
        <v>245</v>
      </c>
      <c t="s" r="C5" s="4">
        <v>246</v>
      </c>
      <c t="s" r="D5" s="4">
        <v>247</v>
      </c>
      <c t="s" r="E5" s="4">
        <v>2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248</v>
      </c>
      <c t="s" r="B1" s="2">
        <v>249</v>
      </c>
      <c t="s" r="C1" s="2">
        <v>250</v>
      </c>
      <c t="s" r="D1" s="2">
        <v>2</v>
      </c>
    </row>
    <row r="2" spans="1:4">
      <c t="s" r="A2" s="3">
        <v>137</v>
      </c>
    </row>
    <row r="3" spans="1:4">
      <c t="s" r="A3" s="4">
        <v>251</v>
      </c>
      <c t="n" r="C3" s="6">
        <v>30482966</v>
      </c>
      <c t="n" r="D3" s="6">
        <v>30482966</v>
      </c>
    </row>
    <row r="4" spans="1:4">
      <c t="s" r="A4" s="4">
        <v>252</v>
      </c>
      <c t="n" r="B4" s="6">
        <v>8197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v>
      </c>
      <c t="s" r="C1" s="2">
        <v>28</v>
      </c>
    </row>
    <row r="2" spans="1:3">
      <c t="s" r="A2" s="3">
        <v>254</v>
      </c>
    </row>
    <row r="3" spans="1:3">
      <c t="s" r="A3" s="4">
        <v>255</v>
      </c>
      <c t="n" r="B3" s="7">
        <v>135189</v>
      </c>
      <c t="n" r="C3" s="7">
        <v>129402</v>
      </c>
    </row>
    <row r="4" spans="1:3">
      <c t="s" r="A4" s="4">
        <v>256</v>
      </c>
      <c t="n" r="B4" s="6">
        <v>16624</v>
      </c>
      <c t="n" r="C4" s="6">
        <v>1018</v>
      </c>
    </row>
    <row r="5" spans="1:3">
      <c t="n" r="B5" s="6">
        <v>151813</v>
      </c>
      <c t="n" r="C5" s="6">
        <v>130420</v>
      </c>
    </row>
    <row r="6" spans="1:3">
      <c t="s" r="A6" s="4">
        <v>257</v>
      </c>
      <c t="n" r="B6" s="6">
        <v>-3230</v>
      </c>
      <c t="n" r="C6" s="6">
        <v>-2875</v>
      </c>
    </row>
    <row r="7" spans="1:3">
      <c t="s" r="A7" s="4">
        <v>258</v>
      </c>
      <c t="n" r="B7" s="7">
        <v>148583</v>
      </c>
      <c t="n" r="C7" s="7">
        <v>1275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59</v>
      </c>
      <c t="s" r="B1" s="2">
        <v>2</v>
      </c>
      <c t="s" r="C1" s="2">
        <v>28</v>
      </c>
    </row>
    <row r="2" spans="1:3">
      <c t="s" r="A2" s="3">
        <v>260</v>
      </c>
    </row>
    <row r="3" spans="1:3">
      <c t="s" r="A3" s="4">
        <v>261</v>
      </c>
      <c t="n" r="B3" s="7">
        <v>53153</v>
      </c>
      <c t="n" r="C3" s="7">
        <v>75666</v>
      </c>
    </row>
    <row r="4" spans="1:3">
      <c t="s" r="A4" s="4">
        <v>262</v>
      </c>
      <c t="n" r="B4" s="6">
        <v>47380</v>
      </c>
      <c t="n" r="C4" s="6">
        <v>56025</v>
      </c>
    </row>
    <row r="5" spans="1:3">
      <c t="s" r="A5" s="4">
        <v>263</v>
      </c>
      <c t="n" r="B5" s="6">
        <v>39130</v>
      </c>
      <c t="n" r="C5" s="6">
        <v>35508</v>
      </c>
    </row>
    <row r="6" spans="1:3">
      <c t="s" r="A6" s="4">
        <v>264</v>
      </c>
      <c t="n" r="B6" s="6">
        <v>23384</v>
      </c>
      <c t="n" r="C6" s="6">
        <v>21528</v>
      </c>
    </row>
    <row r="7" spans="1:3">
      <c t="n" r="B7" s="6">
        <v>163047</v>
      </c>
      <c t="n" r="C7" s="6">
        <v>188727</v>
      </c>
    </row>
    <row r="8" spans="1:3">
      <c t="s" r="A8" s="4">
        <v>265</v>
      </c>
      <c t="n" r="B8" s="6">
        <v>-26397</v>
      </c>
      <c t="n" r="C8" s="6">
        <v>-38496</v>
      </c>
    </row>
    <row r="9" spans="1:3">
      <c t="s" r="A9" s="4">
        <v>266</v>
      </c>
      <c t="n" r="B9" s="7">
        <v>136650</v>
      </c>
      <c t="n" r="C9" s="7">
        <v>1502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71</v>
      </c>
      <c t="s" r="D1" s="2">
        <v>1</v>
      </c>
    </row>
    <row r="2" spans="1:5">
      <c t="s" r="B2" s="2">
        <v>2</v>
      </c>
      <c t="s" r="C2" s="2">
        <v>72</v>
      </c>
      <c t="s" r="D2" s="2">
        <v>2</v>
      </c>
      <c t="s" r="E2" s="2">
        <v>72</v>
      </c>
    </row>
    <row r="3" spans="1:5">
      <c t="s" r="A3" s="3">
        <v>148</v>
      </c>
    </row>
    <row r="4" spans="1:5">
      <c t="s" r="A4" s="4">
        <v>268</v>
      </c>
      <c t="n" r="B4" s="7">
        <v>10010</v>
      </c>
      <c t="n" r="C4" s="7">
        <v>7874</v>
      </c>
      <c t="n" r="D4" s="7">
        <v>29230</v>
      </c>
      <c t="n" r="E4" s="7">
        <v>269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8</v>
      </c>
    </row>
    <row r="2" spans="1:3">
      <c t="s" r="A2" s="3">
        <v>270</v>
      </c>
    </row>
    <row r="3" spans="1:3">
      <c t="s" r="A3" s="4">
        <v>271</v>
      </c>
      <c t="n" r="B3" s="7">
        <v>1316013</v>
      </c>
      <c t="n" r="C3" s="7">
        <v>1335995</v>
      </c>
    </row>
    <row r="4" spans="1:3">
      <c t="s" r="A4" s="4">
        <v>272</v>
      </c>
      <c t="n" r="B4" s="6">
        <v>-764435</v>
      </c>
      <c t="n" r="C4" s="6">
        <v>-808453</v>
      </c>
    </row>
    <row r="5" spans="1:3">
      <c t="s" r="A5" s="4">
        <v>273</v>
      </c>
      <c t="n" r="B5" s="6">
        <v>551578</v>
      </c>
      <c t="n" r="C5" s="6">
        <v>527542</v>
      </c>
    </row>
    <row r="6" spans="1:3">
      <c t="s" r="A6" s="4">
        <v>274</v>
      </c>
    </row>
    <row r="7" spans="1:3">
      <c t="s" r="A7" s="3">
        <v>270</v>
      </c>
    </row>
    <row r="8" spans="1:3">
      <c t="s" r="A8" s="4">
        <v>271</v>
      </c>
      <c t="n" r="B8" s="6">
        <v>6396</v>
      </c>
      <c t="n" r="C8" s="6">
        <v>6599</v>
      </c>
    </row>
    <row r="9" spans="1:3">
      <c t="s" r="A9" s="4">
        <v>275</v>
      </c>
    </row>
    <row r="10" spans="1:3">
      <c t="s" r="A10" s="3">
        <v>270</v>
      </c>
    </row>
    <row r="11" spans="1:3">
      <c t="s" r="A11" s="4">
        <v>271</v>
      </c>
      <c t="n" r="B11" s="6">
        <v>1076915</v>
      </c>
      <c t="n" r="C11" s="6">
        <v>1102087</v>
      </c>
    </row>
    <row r="12" spans="1:3">
      <c t="s" r="A12" s="4">
        <v>276</v>
      </c>
    </row>
    <row r="13" spans="1:3">
      <c t="s" r="A13" s="3">
        <v>270</v>
      </c>
    </row>
    <row r="14" spans="1:3">
      <c t="s" r="A14" s="4">
        <v>271</v>
      </c>
      <c t="n" r="B14" s="6">
        <v>153471</v>
      </c>
      <c t="n" r="C14" s="6">
        <v>152765</v>
      </c>
    </row>
    <row r="15" spans="1:3">
      <c t="s" r="A15" s="4">
        <v>277</v>
      </c>
    </row>
    <row r="16" spans="1:3">
      <c t="s" r="A16" s="3">
        <v>270</v>
      </c>
    </row>
    <row r="17" spans="1:3">
      <c t="s" r="A17" s="4">
        <v>271</v>
      </c>
      <c t="n" r="B17" s="7">
        <v>79231</v>
      </c>
      <c t="n" r="C17" s="7">
        <v>745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8</v>
      </c>
      <c t="s" r="B1" s="2">
        <v>71</v>
      </c>
      <c t="s" r="D1" s="2">
        <v>1</v>
      </c>
    </row>
    <row r="2" spans="1:5">
      <c t="s" r="B2" s="2">
        <v>2</v>
      </c>
      <c t="s" r="C2" s="2">
        <v>72</v>
      </c>
      <c t="s" r="D2" s="2">
        <v>2</v>
      </c>
      <c t="s" r="E2" s="2">
        <v>72</v>
      </c>
    </row>
    <row r="3" spans="1:5">
      <c t="s" r="A3" s="3">
        <v>152</v>
      </c>
    </row>
    <row r="4" spans="1:5">
      <c t="s" r="A4" s="4">
        <v>279</v>
      </c>
      <c t="n" r="B4" s="7">
        <v>1717</v>
      </c>
      <c t="n" r="C4" s="7">
        <v>2554</v>
      </c>
      <c t="n" r="D4" s="7">
        <v>5151</v>
      </c>
      <c t="n" r="E4" s="7">
        <v>7662</v>
      </c>
    </row>
    <row r="5" spans="1:5">
      <c t="s" r="A5" s="4">
        <v>280</v>
      </c>
      <c t="n" r="B5" s="7">
        <v>34900</v>
      </c>
      <c t="n" r="D5" s="7">
        <v>34900</v>
      </c>
    </row>
    <row r="6" spans="1:5">
      <c t="s" r="A6" s="4">
        <v>281</v>
      </c>
      <c t="s" r="B6" s="4">
        <v>282</v>
      </c>
      <c t="s" r="D6" s="4">
        <v>282</v>
      </c>
    </row>
    <row r="7" spans="1:5">
      <c t="s" r="A7" s="4">
        <v>283</v>
      </c>
      <c t="s" r="B7" s="4">
        <v>284</v>
      </c>
      <c t="s" r="D7" s="4">
        <v>2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4">
        <v>73</v>
      </c>
      <c t="n" r="B3" s="7">
        <v>323953</v>
      </c>
      <c t="n" r="C3" s="7">
        <v>335874</v>
      </c>
      <c t="n" r="D3" s="7">
        <v>932201</v>
      </c>
      <c t="n" r="E3" s="7">
        <v>1013544</v>
      </c>
    </row>
    <row r="4" spans="1:5">
      <c t="s" r="A4" s="3">
        <v>74</v>
      </c>
    </row>
    <row r="5" spans="1:5">
      <c t="s" r="A5" s="4">
        <v>75</v>
      </c>
      <c t="n" r="B5" s="6">
        <v>285091</v>
      </c>
      <c t="n" r="C5" s="6">
        <v>289985</v>
      </c>
      <c t="n" r="D5" s="6">
        <v>804471</v>
      </c>
      <c t="n" r="E5" s="6">
        <v>900194</v>
      </c>
    </row>
    <row r="6" spans="1:5">
      <c t="s" r="A6" s="4">
        <v>76</v>
      </c>
      <c t="n" r="B6" s="6">
        <v>11695</v>
      </c>
      <c t="n" r="C6" s="6">
        <v>14609</v>
      </c>
      <c t="n" r="D6" s="6">
        <v>33949</v>
      </c>
      <c t="n" r="E6" s="6">
        <v>39204</v>
      </c>
    </row>
    <row r="7" spans="1:5">
      <c t="s" r="A7" s="4">
        <v>77</v>
      </c>
      <c t="n" r="B7" s="6">
        <v>-635</v>
      </c>
      <c t="n" r="C7" s="6">
        <v>-815</v>
      </c>
      <c t="n" r="D7" s="6">
        <v>-1792</v>
      </c>
      <c t="n" r="E7" s="6">
        <v>-2014</v>
      </c>
    </row>
    <row r="8" spans="1:5">
      <c t="n" r="B8" s="6">
        <v>296151</v>
      </c>
      <c t="n" r="C8" s="6">
        <v>303779</v>
      </c>
      <c t="n" r="D8" s="6">
        <v>836628</v>
      </c>
      <c t="n" r="E8" s="6">
        <v>937384</v>
      </c>
    </row>
    <row r="9" spans="1:5">
      <c t="s" r="A9" s="4">
        <v>78</v>
      </c>
      <c t="n" r="B9" s="6">
        <v>27802</v>
      </c>
      <c t="n" r="C9" s="6">
        <v>32095</v>
      </c>
      <c t="n" r="D9" s="6">
        <v>95573</v>
      </c>
      <c t="n" r="E9" s="6">
        <v>76160</v>
      </c>
    </row>
    <row r="10" spans="1:5">
      <c t="s" r="A10" s="4">
        <v>79</v>
      </c>
      <c t="n" r="B10" s="6">
        <v>11342</v>
      </c>
      <c t="n" r="C10" s="6">
        <v>11684</v>
      </c>
      <c t="n" r="D10" s="6">
        <v>36712</v>
      </c>
      <c t="n" r="E10" s="6">
        <v>27722</v>
      </c>
    </row>
    <row r="11" spans="1:5">
      <c t="s" r="A11" s="4">
        <v>80</v>
      </c>
      <c t="n" r="B11" s="7">
        <v>16460</v>
      </c>
      <c t="n" r="C11" s="7">
        <v>20411</v>
      </c>
      <c t="n" r="D11" s="7">
        <v>58861</v>
      </c>
      <c t="n" r="E11" s="7">
        <v>48438</v>
      </c>
    </row>
    <row r="12" spans="1:5">
      <c t="s" r="A12" s="3">
        <v>81</v>
      </c>
    </row>
    <row r="13" spans="1:5">
      <c t="s" r="A13" s="4">
        <v>82</v>
      </c>
      <c t="n" r="B13" s="8">
        <v>0.54</v>
      </c>
      <c t="n" r="C13" s="8">
        <v>0.67</v>
      </c>
      <c t="n" r="D13" s="8">
        <v>1.93</v>
      </c>
      <c t="n" r="E13" s="8">
        <v>1.59</v>
      </c>
    </row>
    <row r="14" spans="1:5">
      <c t="s" r="A14" s="4">
        <v>83</v>
      </c>
      <c t="n" r="B14" s="8">
        <v>0.54</v>
      </c>
      <c t="n" r="C14" s="8">
        <v>0.67</v>
      </c>
      <c t="n" r="D14" s="8">
        <v>1.93</v>
      </c>
      <c t="n" r="E14" s="8">
        <v>1.59</v>
      </c>
    </row>
    <row r="15" spans="1:5">
      <c t="s" r="A15" s="3">
        <v>84</v>
      </c>
    </row>
    <row r="16" spans="1:5">
      <c t="s" r="A16" s="4">
        <v>85</v>
      </c>
      <c t="n" r="B16" s="6">
        <v>30482966</v>
      </c>
      <c t="n" r="C16" s="6">
        <v>30482966</v>
      </c>
      <c t="n" r="D16" s="6">
        <v>30482966</v>
      </c>
      <c t="n" r="E16" s="6">
        <v>30482966</v>
      </c>
    </row>
    <row r="17" spans="1:5">
      <c t="s" r="A17" s="4">
        <v>86</v>
      </c>
      <c t="n" r="B17" s="6">
        <v>30482966</v>
      </c>
      <c t="n" r="C17" s="6">
        <v>30482966</v>
      </c>
      <c t="n" r="D17" s="6">
        <v>30482966</v>
      </c>
      <c t="n" r="E17" s="6">
        <v>30482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6"/>
  </cols>
  <sheetData>
    <row r="1" spans="1:5">
      <c t="s" r="A1" s="1">
        <v>285</v>
      </c>
      <c t="s" r="B1" s="2">
        <v>71</v>
      </c>
      <c t="s" r="C1" s="2">
        <v>1</v>
      </c>
      <c t="s" r="D1" s="2">
        <v>286</v>
      </c>
      <c t="s" r="E1" s="2">
        <v>287</v>
      </c>
    </row>
    <row r="2" spans="1:5">
      <c t="s" r="B2" s="2">
        <v>288</v>
      </c>
      <c t="s" r="C2" s="2">
        <v>2</v>
      </c>
      <c t="s" r="D2" s="2">
        <v>289</v>
      </c>
      <c t="s" r="E2" s="2">
        <v>290</v>
      </c>
    </row>
    <row r="3" spans="1:5">
      <c t="s" r="A3" s="3">
        <v>291</v>
      </c>
    </row>
    <row r="4" spans="1:5">
      <c t="s" r="A4" s="4">
        <v>292</v>
      </c>
      <c t="n" r="C4" s="7">
        <v>2095</v>
      </c>
    </row>
    <row r="5" spans="1:5">
      <c t="s" r="A5" s="4">
        <v>293</v>
      </c>
      <c t="s" r="C5" s="4">
        <v>294</v>
      </c>
    </row>
    <row r="6" spans="1:5">
      <c t="s" r="A6" s="4">
        <v>295</v>
      </c>
      <c t="n" r="C6" s="7">
        <v>0</v>
      </c>
    </row>
    <row r="7" spans="1:5">
      <c t="s" r="A7" s="4">
        <v>296</v>
      </c>
      <c t="s" r="C7" s="4">
        <v>297</v>
      </c>
      <c t="s" r="E7" s="4">
        <v>298</v>
      </c>
    </row>
    <row r="8" spans="1:5">
      <c t="s" r="A8" s="4">
        <v>299</v>
      </c>
      <c t="s" r="B8" s="4">
        <v>300</v>
      </c>
      <c t="s" r="D8" s="4">
        <v>301</v>
      </c>
      <c t="s" r="E8" s="4">
        <v>298</v>
      </c>
    </row>
    <row r="9" spans="1:5">
      <c t="s" r="A9" s="4">
        <v>119</v>
      </c>
    </row>
    <row r="10" spans="1:5">
      <c t="s" r="A10" s="3">
        <v>291</v>
      </c>
    </row>
    <row r="11" spans="1:5">
      <c t="s" r="A11" s="4">
        <v>302</v>
      </c>
      <c t="s" r="C11" s="4">
        <v>303</v>
      </c>
    </row>
    <row r="12" spans="1:5">
      <c t="s" r="A12" s="4">
        <v>304</v>
      </c>
    </row>
    <row r="13" spans="1:5">
      <c t="s" r="A13" s="3">
        <v>291</v>
      </c>
    </row>
    <row r="14" spans="1:5">
      <c t="s" r="A14" s="4">
        <v>302</v>
      </c>
      <c t="s" r="C14" s="4">
        <v>303</v>
      </c>
    </row>
    <row r="15" spans="1:5">
      <c t="s" r="A15" s="4">
        <v>304</v>
      </c>
    </row>
    <row r="16" spans="1:5">
      <c t="s" r="A16" s="3">
        <v>291</v>
      </c>
    </row>
    <row r="17" spans="1:5">
      <c t="s" r="A17" s="4">
        <v>305</v>
      </c>
      <c t="n" r="C17" s="7">
        <v>1770</v>
      </c>
    </row>
    <row r="18" spans="1:5">
      <c t="s" r="A18" s="4">
        <v>306</v>
      </c>
      <c t="n" r="C18" s="6">
        <v>1770</v>
      </c>
    </row>
    <row r="19" spans="1:5">
      <c t="s" r="A19" s="4">
        <v>307</v>
      </c>
      <c t="n" r="C19" s="6">
        <v>270000</v>
      </c>
    </row>
    <row r="20" spans="1:5">
      <c t="s" r="A20" s="4">
        <v>119</v>
      </c>
    </row>
    <row r="21" spans="1:5">
      <c t="s" r="A21" s="3">
        <v>291</v>
      </c>
    </row>
    <row r="22" spans="1:5">
      <c t="s" r="A22" s="4">
        <v>305</v>
      </c>
      <c t="n" r="C22" s="6">
        <v>1015</v>
      </c>
    </row>
    <row r="23" spans="1:5">
      <c t="s" r="A23" s="4">
        <v>307</v>
      </c>
      <c t="n" r="C23" s="7">
        <v>155000</v>
      </c>
    </row>
    <row r="24" spans="1:5">
      <c t="s" r="A24" s="4">
        <v>308</v>
      </c>
    </row>
    <row r="25" spans="1:5">
      <c t="s" r="A25" s="3">
        <v>291</v>
      </c>
    </row>
    <row r="26" spans="1:5">
      <c t="s" r="A26" s="4">
        <v>309</v>
      </c>
      <c t="s" r="C26" s="4">
        <v>310</v>
      </c>
    </row>
    <row r="27" spans="1:5">
      <c t="s" r="A27" s="4">
        <v>311</v>
      </c>
    </row>
    <row r="28" spans="1:5">
      <c t="s" r="A28" s="3">
        <v>291</v>
      </c>
    </row>
    <row r="29" spans="1:5">
      <c t="s" r="A29" s="4">
        <v>309</v>
      </c>
      <c t="s" r="C29" s="4">
        <v>312</v>
      </c>
    </row>
    <row r="30" spans="1:5">
      <c t="s" r="A30" s="4">
        <v>313</v>
      </c>
    </row>
    <row r="31" spans="1:5">
      <c t="s" r="A31" s="3">
        <v>291</v>
      </c>
    </row>
    <row r="32" spans="1:5">
      <c t="s" r="A32" s="4">
        <v>314</v>
      </c>
      <c t="s" r="C32" s="4">
        <v>315</v>
      </c>
    </row>
    <row r="33" spans="1:5">
      <c t="s" r="A33" s="4">
        <v>316</v>
      </c>
    </row>
    <row r="34" spans="1:5">
      <c t="s" r="A34" s="3">
        <v>291</v>
      </c>
    </row>
    <row r="35" spans="1:5">
      <c t="s" r="A35" s="4">
        <v>309</v>
      </c>
      <c t="s" r="C35" s="4">
        <v>317</v>
      </c>
    </row>
    <row r="36" spans="1:5">
      <c t="s" r="A36" s="4">
        <v>318</v>
      </c>
    </row>
    <row r="37" spans="1:5">
      <c t="s" r="A37" s="3">
        <v>291</v>
      </c>
    </row>
    <row r="38" spans="1:5">
      <c t="s" r="A38" s="4">
        <v>309</v>
      </c>
      <c t="s" r="C38" s="4">
        <v>319</v>
      </c>
    </row>
    <row r="39" spans="1:5">
      <c t="s" r="A39" s="4">
        <v>320</v>
      </c>
    </row>
    <row r="40" spans="1:5">
      <c t="s" r="A40" s="3">
        <v>291</v>
      </c>
    </row>
    <row r="41" spans="1:5">
      <c t="s" r="A41" s="4">
        <v>314</v>
      </c>
      <c t="s" r="C41" s="4">
        <v>321</v>
      </c>
    </row>
    <row r="42" spans="1:5">
      <c t="s" r="A42" s="4">
        <v>322</v>
      </c>
    </row>
    <row r="43" spans="1:5">
      <c t="s" r="A43" s="3">
        <v>291</v>
      </c>
    </row>
    <row r="44" spans="1:5">
      <c t="s" r="A44" s="4">
        <v>309</v>
      </c>
      <c t="s" r="C44" s="4">
        <v>323</v>
      </c>
    </row>
    <row r="45" spans="1:5">
      <c t="s" r="A45" s="4">
        <v>324</v>
      </c>
    </row>
    <row r="46" spans="1:5">
      <c t="s" r="A46" s="3">
        <v>291</v>
      </c>
    </row>
    <row r="47" spans="1:5">
      <c t="s" r="A47" s="4">
        <v>309</v>
      </c>
      <c t="s" r="C47" s="4">
        <v>325</v>
      </c>
    </row>
    <row r="48" spans="1:5">
      <c t="s" r="A48" s="4">
        <v>326</v>
      </c>
    </row>
    <row r="49" spans="1:5">
      <c t="s" r="A49" s="3">
        <v>291</v>
      </c>
    </row>
    <row r="50" spans="1:5">
      <c t="s" r="A50" s="4">
        <v>307</v>
      </c>
      <c t="n" r="C50" s="7">
        <v>25000</v>
      </c>
    </row>
    <row r="51" spans="1:5">
      <c t="s" r="A51" s="4">
        <v>327</v>
      </c>
    </row>
    <row r="52" spans="1:5">
      <c t="s" r="A52" s="3">
        <v>291</v>
      </c>
    </row>
    <row r="53" spans="1:5">
      <c t="s" r="A53" s="4">
        <v>307</v>
      </c>
      <c t="n" r="C53" s="7">
        <v>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28</v>
      </c>
      <c t="s" r="B1" s="2">
        <v>329</v>
      </c>
    </row>
    <row r="2" spans="1:2">
      <c t="s" r="A2" s="3">
        <v>330</v>
      </c>
    </row>
    <row r="3" spans="1:2">
      <c t="s" r="A3" s="4">
        <v>331</v>
      </c>
      <c t="n" r="B3" s="7">
        <v>308230</v>
      </c>
    </row>
    <row r="4" spans="1:2">
      <c t="s" r="A4" s="4">
        <v>332</v>
      </c>
      <c t="s" r="B4" s="4">
        <v>50</v>
      </c>
    </row>
    <row r="5" spans="1:2">
      <c t="s" r="A5" s="4">
        <v>333</v>
      </c>
      <c t="n" r="B5" s="6">
        <v>308230</v>
      </c>
    </row>
    <row r="6" spans="1:2">
      <c t="s" r="A6" s="4">
        <v>334</v>
      </c>
    </row>
    <row r="7" spans="1:2">
      <c t="s" r="A7" s="3">
        <v>330</v>
      </c>
    </row>
    <row r="8" spans="1:2">
      <c t="s" r="A8" s="4">
        <v>331</v>
      </c>
      <c t="n" r="B8" s="6">
        <v>268230</v>
      </c>
    </row>
    <row r="9" spans="1:2">
      <c t="s" r="A9" s="4">
        <v>119</v>
      </c>
    </row>
    <row r="10" spans="1:2">
      <c t="s" r="A10" s="3">
        <v>330</v>
      </c>
    </row>
    <row r="11" spans="1:2">
      <c t="s" r="A11" s="4">
        <v>331</v>
      </c>
      <c t="n" r="B11" s="7">
        <v>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35</v>
      </c>
      <c t="s" r="B1" s="2">
        <v>1</v>
      </c>
    </row>
    <row r="2" spans="1:2">
      <c t="s" r="B2" s="2">
        <v>329</v>
      </c>
    </row>
    <row r="3" spans="1:2">
      <c t="s" r="A3" s="3">
        <v>336</v>
      </c>
    </row>
    <row r="4" spans="1:2">
      <c t="s" r="A4" s="4">
        <v>337</v>
      </c>
      <c t="s" r="B4" s="4">
        <v>50</v>
      </c>
    </row>
    <row r="5" spans="1:2">
      <c t="n" r="A5" s="6">
        <v>2017</v>
      </c>
      <c t="n" r="B5" s="6">
        <v>3375</v>
      </c>
    </row>
    <row r="6" spans="1:2">
      <c t="n" r="A6" s="6">
        <v>2018</v>
      </c>
      <c t="n" r="B6" s="6">
        <v>16875</v>
      </c>
    </row>
    <row r="7" spans="1:2">
      <c t="n" r="A7" s="6">
        <v>2019</v>
      </c>
      <c t="n" r="B7" s="6">
        <v>27000</v>
      </c>
    </row>
    <row r="8" spans="1:2">
      <c t="n" r="A8" s="6">
        <v>2020</v>
      </c>
      <c t="n" r="B8" s="6">
        <v>27000</v>
      </c>
    </row>
    <row r="9" spans="1:2">
      <c t="s" r="A9" s="4">
        <v>338</v>
      </c>
      <c t="n" r="B9" s="6">
        <v>195750</v>
      </c>
    </row>
    <row r="10" spans="1:2">
      <c t="n" r="B10" s="7">
        <v>27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39</v>
      </c>
      <c t="s" r="B1" s="2">
        <v>340</v>
      </c>
    </row>
    <row r="2" spans="1:2">
      <c t="s" r="A2" s="4">
        <v>341</v>
      </c>
    </row>
    <row r="3" spans="1:2">
      <c t="s" r="A3" s="3">
        <v>342</v>
      </c>
    </row>
    <row r="4" spans="1:2">
      <c t="s" r="A4" s="4">
        <v>343</v>
      </c>
      <c t="n" r="B4" s="7">
        <v>6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87</v>
      </c>
      <c t="s" r="B1" s="2">
        <v>71</v>
      </c>
      <c t="s" r="D1" s="2">
        <v>1</v>
      </c>
    </row>
    <row r="2" spans="1:5">
      <c t="s" r="B2" s="2">
        <v>2</v>
      </c>
      <c t="s" r="C2" s="2">
        <v>72</v>
      </c>
      <c t="s" r="D2" s="2">
        <v>2</v>
      </c>
      <c t="s" r="E2" s="2">
        <v>72</v>
      </c>
    </row>
    <row r="3" spans="1:5">
      <c t="s" r="A3" s="4">
        <v>80</v>
      </c>
      <c t="n" r="B3" s="7">
        <v>16460</v>
      </c>
      <c t="n" r="C3" s="7">
        <v>20411</v>
      </c>
      <c t="n" r="D3" s="7">
        <v>58861</v>
      </c>
      <c t="n" r="E3" s="7">
        <v>48438</v>
      </c>
    </row>
    <row r="4" spans="1:5">
      <c t="s" r="A4" s="4">
        <v>88</v>
      </c>
      <c t="n" r="B4" s="6">
        <v>-148</v>
      </c>
      <c t="n" r="C4" s="6">
        <v>146</v>
      </c>
      <c t="n" r="D4" s="6">
        <v>284</v>
      </c>
      <c t="n" r="E4" s="6">
        <v>-985</v>
      </c>
    </row>
    <row r="5" spans="1:5">
      <c t="s" r="A5" s="4">
        <v>89</v>
      </c>
      <c t="n" r="B5" s="6">
        <v>-3470</v>
      </c>
      <c t="n" r="C5" s="6">
        <v>-1496</v>
      </c>
      <c t="n" r="D5" s="6">
        <v>-1635</v>
      </c>
      <c t="n" r="E5" s="6">
        <v>3592</v>
      </c>
    </row>
    <row r="6" spans="1:5">
      <c t="s" r="A6" s="4">
        <v>90</v>
      </c>
      <c t="n" r="B6" s="6">
        <v>-3618</v>
      </c>
      <c t="n" r="C6" s="6">
        <v>-1350</v>
      </c>
      <c t="n" r="D6" s="6">
        <v>-1351</v>
      </c>
      <c t="n" r="E6" s="6">
        <v>2607</v>
      </c>
    </row>
    <row r="7" spans="1:5">
      <c t="s" r="A7" s="4">
        <v>91</v>
      </c>
      <c t="n" r="B7" s="7">
        <v>12842</v>
      </c>
      <c t="n" r="C7" s="7">
        <v>19061</v>
      </c>
      <c t="n" r="D7" s="7">
        <v>57510</v>
      </c>
      <c t="n" r="E7" s="7">
        <v>510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72</v>
      </c>
    </row>
    <row r="3" spans="1:3">
      <c t="s" r="A3" s="3">
        <v>93</v>
      </c>
    </row>
    <row r="4" spans="1:3">
      <c t="s" r="A4" s="4">
        <v>80</v>
      </c>
      <c t="n" r="B4" s="7">
        <v>58861</v>
      </c>
      <c t="n" r="C4" s="7">
        <v>48438</v>
      </c>
    </row>
    <row r="5" spans="1:3">
      <c t="s" r="A5" s="3">
        <v>94</v>
      </c>
    </row>
    <row r="6" spans="1:3">
      <c t="s" r="A6" s="4">
        <v>95</v>
      </c>
      <c t="n" r="B6" s="6">
        <v>29964</v>
      </c>
      <c t="n" r="C6" s="6">
        <v>27376</v>
      </c>
    </row>
    <row r="7" spans="1:3">
      <c t="s" r="A7" s="4">
        <v>96</v>
      </c>
      <c t="n" r="B7" s="6">
        <v>1246</v>
      </c>
      <c t="n" r="C7" s="6">
        <v>1035</v>
      </c>
    </row>
    <row r="8" spans="1:3">
      <c t="s" r="A8" s="4">
        <v>44</v>
      </c>
      <c t="n" r="B8" s="6">
        <v>29206</v>
      </c>
      <c t="n" r="C8" s="6">
        <v>7629</v>
      </c>
    </row>
    <row r="9" spans="1:3">
      <c t="s" r="A9" s="3">
        <v>97</v>
      </c>
    </row>
    <row r="10" spans="1:3">
      <c t="s" r="A10" s="4">
        <v>98</v>
      </c>
      <c t="n" r="B10" s="6">
        <v>-20117</v>
      </c>
      <c t="n" r="C10" s="6">
        <v>40175</v>
      </c>
    </row>
    <row r="11" spans="1:3">
      <c t="s" r="A11" s="4">
        <v>32</v>
      </c>
      <c t="n" r="B11" s="6">
        <v>13581</v>
      </c>
      <c t="n" r="C11" s="6">
        <v>16539</v>
      </c>
    </row>
    <row r="12" spans="1:3">
      <c t="s" r="A12" s="4">
        <v>40</v>
      </c>
      <c t="n" r="B12" s="6">
        <v>-161</v>
      </c>
      <c t="n" r="C12" s="6">
        <v>-34513</v>
      </c>
    </row>
    <row r="13" spans="1:3">
      <c t="s" r="A13" s="4">
        <v>41</v>
      </c>
      <c t="n" r="B13" s="6">
        <v>-9690</v>
      </c>
      <c t="n" r="C13" s="6">
        <v>-3183</v>
      </c>
    </row>
    <row r="14" spans="1:3">
      <c t="s" r="A14" s="4">
        <v>42</v>
      </c>
      <c t="n" r="B14" s="6">
        <v>-23501</v>
      </c>
      <c t="n" r="C14" s="6">
        <v>-28640</v>
      </c>
    </row>
    <row r="15" spans="1:3">
      <c t="s" r="A15" s="4">
        <v>99</v>
      </c>
      <c t="n" r="B15" s="6">
        <v>-12922</v>
      </c>
      <c t="n" r="C15" s="6">
        <v>-5008</v>
      </c>
    </row>
    <row r="16" spans="1:3">
      <c t="s" r="A16" s="4">
        <v>100</v>
      </c>
      <c t="n" r="B16" s="6">
        <v>66467</v>
      </c>
      <c t="n" r="C16" s="6">
        <v>69848</v>
      </c>
    </row>
    <row r="17" spans="1:3">
      <c t="s" r="A17" s="3">
        <v>101</v>
      </c>
    </row>
    <row r="18" spans="1:3">
      <c t="s" r="A18" s="4">
        <v>102</v>
      </c>
      <c t="n" r="B18" s="6">
        <v>-56859</v>
      </c>
      <c t="n" r="C18" s="6">
        <v>-67898</v>
      </c>
    </row>
    <row r="19" spans="1:3">
      <c t="s" r="A19" s="4">
        <v>103</v>
      </c>
      <c t="n" r="B19" s="6">
        <v>-461</v>
      </c>
      <c t="n" r="C19" s="6">
        <v>-563</v>
      </c>
    </row>
    <row r="20" spans="1:3">
      <c t="s" r="A20" s="4">
        <v>104</v>
      </c>
      <c t="n" r="B20" s="6">
        <v>-57320</v>
      </c>
      <c t="n" r="C20" s="6">
        <v>-68461</v>
      </c>
    </row>
    <row r="21" spans="1:3">
      <c t="s" r="A21" s="3">
        <v>105</v>
      </c>
    </row>
    <row r="22" spans="1:3">
      <c t="s" r="A22" s="4">
        <v>106</v>
      </c>
      <c t="n" r="B22" s="6">
        <v>270000</v>
      </c>
    </row>
    <row r="23" spans="1:3">
      <c t="s" r="A23" s="4">
        <v>107</v>
      </c>
      <c t="n" r="B23" s="6">
        <v>-269347</v>
      </c>
    </row>
    <row r="24" spans="1:3">
      <c t="s" r="A24" s="4">
        <v>108</v>
      </c>
      <c t="n" r="B24" s="6">
        <v>-9050</v>
      </c>
      <c t="n" r="C24" s="6">
        <v>-1181</v>
      </c>
    </row>
    <row r="25" spans="1:3">
      <c t="s" r="A25" s="4">
        <v>109</v>
      </c>
      <c t="n" r="C25" s="6">
        <v>-206</v>
      </c>
    </row>
    <row r="26" spans="1:3">
      <c t="s" r="A26" s="4">
        <v>110</v>
      </c>
      <c t="n" r="B26" s="6">
        <v>28817</v>
      </c>
      <c t="n" r="C26" s="6">
        <v>-1387</v>
      </c>
    </row>
    <row r="27" spans="1:3">
      <c t="s" r="A27" s="4">
        <v>111</v>
      </c>
      <c t="n" r="B27" s="6">
        <v>37964</v>
      </c>
    </row>
    <row r="28" spans="1:3">
      <c t="s" r="A28" s="4">
        <v>112</v>
      </c>
      <c t="n" r="B28" s="6">
        <v>0</v>
      </c>
      <c t="n" r="C28" s="6">
        <v>0</v>
      </c>
    </row>
    <row r="29" spans="1:3">
      <c t="s" r="A29" s="4">
        <v>113</v>
      </c>
      <c t="n" r="B29" s="6">
        <v>37964</v>
      </c>
    </row>
    <row r="30" spans="1:3">
      <c t="s" r="A30" s="4">
        <v>114</v>
      </c>
      <c t="n" r="B30" s="6">
        <v>40000</v>
      </c>
    </row>
    <row r="31" spans="1:3">
      <c t="s" r="A31" s="3">
        <v>115</v>
      </c>
    </row>
    <row r="32" spans="1:3">
      <c t="s" r="A32" s="4">
        <v>116</v>
      </c>
      <c t="n" r="B32" s="6">
        <v>19935</v>
      </c>
      <c t="n" r="C32" s="7">
        <v>22510</v>
      </c>
    </row>
    <row r="33" spans="1:3">
      <c t="s" r="A33" s="4">
        <v>117</v>
      </c>
    </row>
    <row r="34" spans="1:3">
      <c t="s" r="A34" s="3">
        <v>105</v>
      </c>
    </row>
    <row r="35" spans="1:3">
      <c t="s" r="A35" s="4">
        <v>118</v>
      </c>
      <c t="n" r="B35" s="6">
        <v>-1770</v>
      </c>
    </row>
    <row r="36" spans="1:3">
      <c t="s" r="A36" s="4">
        <v>119</v>
      </c>
    </row>
    <row r="37" spans="1:3">
      <c t="s" r="A37" s="3">
        <v>105</v>
      </c>
    </row>
    <row r="38" spans="1:3">
      <c t="s" r="A38" s="4">
        <v>118</v>
      </c>
      <c t="n" r="B38" s="7">
        <v>-1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Operations and Ba</vt:lpstr>
      <vt:lpstr>Recent Accounting Pronouncement</vt:lpstr>
      <vt:lpstr>Related Party Transactions with</vt:lpstr>
      <vt:lpstr>Income Taxes</vt:lpstr>
      <vt:lpstr>Earnings Per Share</vt:lpstr>
      <vt:lpstr>Accounts and Other Receivables </vt:lpstr>
      <vt:lpstr>Inventories</vt:lpstr>
      <vt:lpstr>Property, Plant, Equipment-Net</vt:lpstr>
      <vt:lpstr>Postretirement Benefit Obligati</vt:lpstr>
      <vt:lpstr>Long-term Debt and Credit Arran</vt:lpstr>
      <vt:lpstr>Financial Instruments and Fair </vt:lpstr>
      <vt:lpstr>Contingencies</vt:lpstr>
      <vt:lpstr>Accounting Policies, by Policy </vt:lpstr>
      <vt:lpstr>Organization, Operations and 20</vt:lpstr>
      <vt:lpstr>Related Party Transactions wi21</vt:lpstr>
      <vt:lpstr>Income Taxes (Tables)</vt:lpstr>
      <vt:lpstr>Accounts and Other Receivable23</vt:lpstr>
      <vt:lpstr>Inventories (Tables)</vt:lpstr>
      <vt:lpstr>Property, Plant, Equipment-Net </vt:lpstr>
      <vt:lpstr>Long-term Debt and Credit Arr26</vt:lpstr>
      <vt:lpstr>Financial Instruments and Fai27</vt:lpstr>
      <vt:lpstr>Organization, Operations and 28</vt:lpstr>
      <vt:lpstr>Organization, Operations and 29</vt:lpstr>
      <vt:lpstr>Related Party Transactions wi30</vt:lpstr>
      <vt:lpstr>Related Party Transactions wi31</vt:lpstr>
      <vt:lpstr>Income Taxes (Details)</vt:lpstr>
      <vt:lpstr>Income Taxes (Details) - Schedu</vt:lpstr>
      <vt:lpstr>Earnings Per Share (Details)</vt:lpstr>
      <vt:lpstr>Accounts and Other Receivable35</vt:lpstr>
      <vt:lpstr>Inventories (Details) - Schedul</vt:lpstr>
      <vt:lpstr>Property, Plant, Equipment-Ne37</vt:lpstr>
      <vt:lpstr>Property, Plant, Equipment-Ne38</vt:lpstr>
      <vt:lpstr>Postretirement Benefit Obliga39</vt:lpstr>
      <vt:lpstr>Long-term Debt and Credit Arr40</vt:lpstr>
      <vt:lpstr>Long-term Debt and Credit Arr41</vt:lpstr>
      <vt:lpstr>Long-term Debt and Credit Arr42</vt:lpstr>
      <vt:lpstr>Financial Instruments and Fa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7:54Z</dcterms:created>
  <dcterms:modified xmlns:dcterms="http://purl.org/dc/terms/" xmlns:xsi="http://www.w3.org/2001/XMLSchema-instance" xsi:type="dcterms:W3CDTF">2016-11-10T16:27:54Z</dcterms:modified>
  <dc:title xmlns:dc="http://purl.org/dc/elements/1.1/">Untitled</dc:title>
  <dc:description xmlns:dc="http://purl.org/dc/elements/1.1/"/>
  <dc:subject xmlns:dc="http://purl.org/dc/elements/1.1/"/>
  <cp:keywords/>
  <cp:category/>
</cp:coreProperties>
</file>